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Certain Financial Statement Cap" sheetId="9" state="visible" r:id="rId9"/>
    <sheet xmlns:r="http://schemas.openxmlformats.org/officeDocument/2006/relationships" name="Notes Payable" sheetId="10" state="visible" r:id="rId10"/>
    <sheet xmlns:r="http://schemas.openxmlformats.org/officeDocument/2006/relationships" name="Stockholders' Equity (Deficit)" sheetId="11" state="visible" r:id="rId11"/>
    <sheet xmlns:r="http://schemas.openxmlformats.org/officeDocument/2006/relationships" name="Equity Incentive Plans and Stoc" sheetId="12" state="visible" r:id="rId12"/>
    <sheet xmlns:r="http://schemas.openxmlformats.org/officeDocument/2006/relationships" name="Grant Agreem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of Financial Instr16" sheetId="16" state="visible" r:id="rId16"/>
    <sheet xmlns:r="http://schemas.openxmlformats.org/officeDocument/2006/relationships" name="Certain Financial Statement C17" sheetId="17" state="visible" r:id="rId17"/>
    <sheet xmlns:r="http://schemas.openxmlformats.org/officeDocument/2006/relationships" name="Notes Payable (Tables)" sheetId="18" state="visible" r:id="rId18"/>
    <sheet xmlns:r="http://schemas.openxmlformats.org/officeDocument/2006/relationships" name="Stockholders' Equity (Deficit) " sheetId="19" state="visible" r:id="rId19"/>
    <sheet xmlns:r="http://schemas.openxmlformats.org/officeDocument/2006/relationships" name="Equity Incentive Plans and St20"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Certain Financial Statement C27" sheetId="27" state="visible" r:id="rId27"/>
    <sheet xmlns:r="http://schemas.openxmlformats.org/officeDocument/2006/relationships" name="Certain Financial Statement C28" sheetId="28" state="visible" r:id="rId28"/>
    <sheet xmlns:r="http://schemas.openxmlformats.org/officeDocument/2006/relationships" name="Certain Financial Statement C29" sheetId="29" state="visible" r:id="rId29"/>
    <sheet xmlns:r="http://schemas.openxmlformats.org/officeDocument/2006/relationships" name="Notes Payable - Additional Info" sheetId="30" state="visible" r:id="rId30"/>
    <sheet xmlns:r="http://schemas.openxmlformats.org/officeDocument/2006/relationships" name="Notes Payable - Schedule of Agg" sheetId="31" state="visible" r:id="rId31"/>
    <sheet xmlns:r="http://schemas.openxmlformats.org/officeDocument/2006/relationships" name="Notes Payable - Schedule of Fut" sheetId="32" state="visible" r:id="rId32"/>
    <sheet xmlns:r="http://schemas.openxmlformats.org/officeDocument/2006/relationships" name="Stockholders' Equity (Deficit33"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 xmlns:r="http://schemas.openxmlformats.org/officeDocument/2006/relationships" name="Equity Incentive Plans and St36" sheetId="36" state="visible" r:id="rId36"/>
    <sheet xmlns:r="http://schemas.openxmlformats.org/officeDocument/2006/relationships" name="Equity Incentive Plans and St37" sheetId="37" state="visible" r:id="rId37"/>
    <sheet xmlns:r="http://schemas.openxmlformats.org/officeDocument/2006/relationships" name="Equity Incentive Plans and St38" sheetId="38" state="visible" r:id="rId38"/>
    <sheet xmlns:r="http://schemas.openxmlformats.org/officeDocument/2006/relationships" name="Equity Incentive Plans and St39" sheetId="39" state="visible" r:id="rId39"/>
    <sheet xmlns:r="http://schemas.openxmlformats.org/officeDocument/2006/relationships" name="Grant Agreement - Additional In" sheetId="40" state="visible" r:id="rId40"/>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OCA</t>
  </si>
  <si>
    <t>Entity Registrant Name</t>
  </si>
  <si>
    <t>Tocagen Inc</t>
  </si>
  <si>
    <t>Entity Central Index Key</t>
  </si>
  <si>
    <t>Current Fiscal Year End Date</t>
  </si>
  <si>
    <t>--12-31</t>
  </si>
  <si>
    <t>Entity Filer Category</t>
  </si>
  <si>
    <t>Non-accelerated Filer</t>
  </si>
  <si>
    <t>Entity Common Stock, Shares Outstanding</t>
  </si>
  <si>
    <t>CONDENSED BALANCE SHEETS (Unaudited) - USD ($) $ in Thousands</t>
  </si>
  <si>
    <t>Dec. 31, 2016</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Notes payable, current portion</t>
  </si>
  <si>
    <t>Deferred license revenue</t>
  </si>
  <si>
    <t>Deferred grant funding</t>
  </si>
  <si>
    <t>Total current liabilities</t>
  </si>
  <si>
    <t>Notes payable, net of current portion</t>
  </si>
  <si>
    <t>Convertible promissory notes payable (due to related parties of $0 and $1,025 at September 30, 2017 and December 31, 2016, respectively)</t>
  </si>
  <si>
    <t>Convertible promissory notes subscription liability</t>
  </si>
  <si>
    <t>Long-term portion of deferred license revenue</t>
  </si>
  <si>
    <t>Preferred stock warrant liabilities</t>
  </si>
  <si>
    <t>Total liabilities</t>
  </si>
  <si>
    <t>Commitments and contingencies</t>
  </si>
  <si>
    <t xml:space="preserve"> </t>
  </si>
  <si>
    <t>Convertible preferred stock, $0.001 par value; 51,000,000 shares authorized at December 31, 2016; 46,163,605 shares issued and outstanding at December 31, 2016; aggregate liquidation preferences of $131,720 at December 31, 2016</t>
  </si>
  <si>
    <t>Stockholders’ equity (deficit):</t>
  </si>
  <si>
    <t>Preferred stock, $0.001 par value; 10,000,000 shares authorized at September 30, 2017; no shares issued or outstanding at September 30, 2017</t>
  </si>
  <si>
    <t>Common stock, $0.001 par value; 200,000,000 and 77,800,000 shares authorized at September 30, 2017 and December 31, 2016, respectively; 19,809,449 and 2,202,517 shares issued and outstanding at September 30, 2017 and December 31, 2016, respectively</t>
  </si>
  <si>
    <t>Additional paid-in capital</t>
  </si>
  <si>
    <t>Accumulated deficit</t>
  </si>
  <si>
    <t>Accumulated other comprehensive loss</t>
  </si>
  <si>
    <t>Total stockholders’ equity (deficit)</t>
  </si>
  <si>
    <t>Total liabilities, convertible preferred stock and stockholders’ equity (deficit)</t>
  </si>
  <si>
    <t>CONDENSED BALANCE SHEETS (Parenthetical) (Unaudited) - USD ($) $ in Thousands</t>
  </si>
  <si>
    <t>Statement Of Financial Position [Abstract]</t>
  </si>
  <si>
    <t>Due to related parties</t>
  </si>
  <si>
    <t>Convertible preferred stock, par value</t>
  </si>
  <si>
    <t>Convertible preferred stock, shares authorized</t>
  </si>
  <si>
    <t>Convertible preferred stock, shares issued</t>
  </si>
  <si>
    <t>Convertible preferred stock, shares outstanding</t>
  </si>
  <si>
    <t>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Sep. 30, 2016</t>
  </si>
  <si>
    <t>Income Statement [Abstract]</t>
  </si>
  <si>
    <t>License revenue</t>
  </si>
  <si>
    <t>Operating expenses:</t>
  </si>
  <si>
    <t>Research and development</t>
  </si>
  <si>
    <t>General and administrative</t>
  </si>
  <si>
    <t>Total operating expenses</t>
  </si>
  <si>
    <t>Loss from operations</t>
  </si>
  <si>
    <t>Other income (expense), net:</t>
  </si>
  <si>
    <t>Interest income</t>
  </si>
  <si>
    <t>Interest expense</t>
  </si>
  <si>
    <t>Change in fair value of preferred stock warrants</t>
  </si>
  <si>
    <t>Total other income (expense), net</t>
  </si>
  <si>
    <t>Net loss</t>
  </si>
  <si>
    <t>Other comprehensive income (loss):</t>
  </si>
  <si>
    <t>Net unrealized gain (loss) on investments</t>
  </si>
  <si>
    <t>Comprehensive loss</t>
  </si>
  <si>
    <t>Net loss per common share, basic and diluted</t>
  </si>
  <si>
    <t>Weighted-average number of common shares outstanding, basic and diluted</t>
  </si>
  <si>
    <t>CONDENSED STATEMENTS OF CASH FLOWS (Unaudited) - USD ($) $ in Thousands</t>
  </si>
  <si>
    <t>OPERATING ACTIVITIES</t>
  </si>
  <si>
    <t>Adjustments to reconcile net loss to net cash used in operating activities:</t>
  </si>
  <si>
    <t>Stock-based compensation</t>
  </si>
  <si>
    <t>Depreciation</t>
  </si>
  <si>
    <t>Noncash interest expense</t>
  </si>
  <si>
    <t>Amortization of premium (discount) on investments, net</t>
  </si>
  <si>
    <t>Changes in operating assets and liabilities:</t>
  </si>
  <si>
    <t>Net cash used in operating activities</t>
  </si>
  <si>
    <t>INVESTING ACTIVITIES</t>
  </si>
  <si>
    <t>Proceeds from the sale/maturity of marketable securities</t>
  </si>
  <si>
    <t>Purchases of marketable securities</t>
  </si>
  <si>
    <t>Purchases of property and equipment</t>
  </si>
  <si>
    <t>Proceeds from sale of property and equipment</t>
  </si>
  <si>
    <t>Net cash provided by investing activities</t>
  </si>
  <si>
    <t>FINANCING ACTIVITIES</t>
  </si>
  <si>
    <t>Proceeds from offering of common stock, net of issuance costs</t>
  </si>
  <si>
    <t>Proceeds from issuance of convertible promissory notes, net of issuance costs</t>
  </si>
  <si>
    <t>Principal payments on notes payable</t>
  </si>
  <si>
    <t>Proceeds from issuance of common stock</t>
  </si>
  <si>
    <t>Cash paid for deferred debt and equity issuance costs</t>
  </si>
  <si>
    <t>Net cash provided by financing activities</t>
  </si>
  <si>
    <t>Net increase (decrease) in cash and cash equivalents</t>
  </si>
  <si>
    <t>Cash and cash equivalents, beginning of period</t>
  </si>
  <si>
    <t>Cash and cash equivalents, end of period</t>
  </si>
  <si>
    <t>NONCASH ACTIVITIES</t>
  </si>
  <si>
    <t>Convertible preferred stock converted into shares of common stock</t>
  </si>
  <si>
    <t>Convertible promissory notes principal and accrued interest converted into shares of common stock</t>
  </si>
  <si>
    <t>Preferred stock warrant liabilities converted into warrants to purchase shares of common stock</t>
  </si>
  <si>
    <t>Deferred equity issuance costs paid in previous periods reclassified to equity on effective date of initial public offering</t>
  </si>
  <si>
    <t>Deferred debt and equity issuance costs in accounts payable and accrued liabilities</t>
  </si>
  <si>
    <t>Property and equipment purchases included in accounts payable and accrued liabilities</t>
  </si>
  <si>
    <t>Organization and Basis of Presentation</t>
  </si>
  <si>
    <t>Organization Consolidation And Presentation Of Financial Statements [Abstract]</t>
  </si>
  <si>
    <t>1.
Organization and Basis of Presentation Tocagen Inc. (Tocagen or the Company) is a clinical-stage, cancer-selective gene therapy company focused on developing first-in-class, broadly-applicable product candidates designed to activate a patient’s immune system against their own cancer from within. The Company’s cancer-selective gene therapy platform is built on retroviral replicating vectors which are designed to selectively deliver therapeutic genes into the DNA of cancer cells. Tocagen’s gene therapy approach is designed to fight cancer through immunotherapeutic mechanisms of action without the autoimmune toxicities commonly experienced with other immunotherapies. From inception through September 30, 2017, the Company has devoted substantially all of its efforts to developing its gene therapy platform and its lead product candidate, Toca 511 &amp; Toca FC, as well as raising capital and building its infrastructure. The Company has not generated revenues from its principal operations. Initial Public Offering On April 19, 2017, the Company completed its initial public offering (IPO), whereby the Company sold an aggregate of 9,775,000 shares of its common stock, at $10.00 per share, resulting in net proceeds of $86.9 million after underwriting discounts, commissions and offering costs of $10.8 million, of which $9.1 million of the costs were paid during the nine months ended September 30, 2017. In addition, in connection with the IPO, all of the Company’s outstanding shares of convertible preferred stock were converted into an aggregate of 6,690,066 shares of the Company’s common stock, warrants to purchase up to 68,572 shares of the Company’s Series H convertible preferred stock were converted into warrants to purchase up to 9,936 shares of the Company’s common stock, each at an exercise price of $36.23 per share, and $11.1 million of aggregate principal and accrued interest underlying convertible promissory notes were automatically converted into an aggregate of 1,109,176 shares of the Company’s common stock at the IPO price of $10.00 per share. Liquidity The Company has a limited operating history and the sales and income potential of the Company’s business and patient markets are unproven. The Company has experienced net losses and negative cash flows from operating activities since its inception. As of September 30, 2017, the Company had an accumulated deficit of $156.1 million and working capital of $84.1 million available to fund future operations. As the Company continues to incur net losses, it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In performing the first step of the assessment under Accounting Standards Codification Topic 205-40, Presentation of Financial Statements - Going Concern, the Company concluded that, based on its cash resources available as of September 30, 2017, which include the $86.9 million in net proceeds obtained from its IPO, it will have sufficient resources to fund its business for at least the next 12 months from the date of this filing. Use of Estimates The Company’s financial statements are prepared in accordance with accounting principles generally accepted in the United States (GAAP), which requires management to make estimates and assumptions that affect the reported amounts of assets and liabilities, the disclosure of contingent assets and liabilities at the date of the financial statements, and expenses and related disclosures during the reporting period.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 Interim Financial Reporting The accompanying unaudited condensed financial statements have been prepared pursuant to the rules and regulations of the Securities and Exchange Commission (SEC). Certain information and note disclosures normally included in annual audited financial statements prepared in accordance with GAAP have been omitted. The accompanying unaudited condensed financial statements include all known adjustments necessary for a fair presentation of the results of interim periods as required by GAAP. These adjustments consist primarily of normal recurring accruals and estimates that impact the carrying value of assets and liabilities. Actual results may materially differ from these estimates. Operating results for the three and nine months ended September 30, 2017 are not necessarily indicative of the results that may be expected for the year ending December 31, 2017. The accompanying unaudited condensed financial statements should be read in conjunction with the Company’s audited financial statements for the year ended December 31, 2016, which are included in the Company’s Registration Statement on Form S-1, as amended, originally filed with the SEC on March 9, 2017.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No product revenue has been generated since inception and all assets are held in the United States.</t>
  </si>
  <si>
    <t>Summary of Significant Accounting Policies</t>
  </si>
  <si>
    <t>Accounting Policies [Abstract]</t>
  </si>
  <si>
    <t>2.
Summary of Significant Accounting Policies Cash, Cash Equivalents and Marketable Securities Cash consists of the balance in a readily available checking account. Cash equivalents consist of money market funds, certificates of deposit and U.S. Treasury securities with remaining maturities of three months or less at the time of purchase, and are considered highly liquid investments. Marketable securities consist of certificates of deposit and U.S. Treasury securities that have original maturities greater than three months at the time of purchase. The Company classifies its investments as available-for-sale and records such assets at fair value in the balance sheet, with unrealized gains and losses, if any, reported in stockholders’ equity (deficit). Realized gains and losses are calculated on the specific identification method and recorded to interest income. A decline in the market value of any marketable security below cost that is determined to be other-than-temporary results in a revaluation of its carrying amount to fair value and a new cost basis for the security. Impairment losses are recognized in other expense in the statement of operations. Concentration of Credit Risk and Off-Balance Sheet Risk Financial instruments that potentially subject the Company to significant concentration of credit risk consist primarily of cash equivalents and marketable securities. The Company’s investment policy includes guidelines for the quality of the related institutions and financial instruments, and defines allowable investments that the Company may invest in, which the Company believes minimizes the exposure to concentration of credit risk. Deferred Equity Issuance Costs Specific incremental costs directly attributable to a proposed or actual offering of securities are deferred and charged against the gross proceeds of the offering through additional paid-in capital. Fair Value of Financial Instruments The Company’s financial instruments consist principally of cash, cash equivalents, marketable securities, accounts payable, notes payable, convertible promissory notes payable and preferred stock warrant liabilities. The authoritativ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accounting guidance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Revenue Recognition Revenue is comprised of license revenue from the up-front payment that the Company received under its license and collaboration arrangement with Siemens Healthcare Diagnostics Inc Revenue is recognized for each unit of accounting when all of the following criteria are met:
•
Persuasive evidence of an arrangement exists
•
Delivery of the Company’s obligations under the arrangement has occurred
•
The seller’s price to the buyer is fixed or determinable
•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deferred revenue. Amounts not expected to be recognized as revenue within the 12 months following the balance sheet date are classified as long-term deferred revenue. The Company analyzes multiple-element arrangements based on the relevant authoritative guidance. Pursuant to the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a collaboration partner to date) on a standalone basis and (ii) if the arrangement includes a general right of return relative to the delivered item(s), delivery or performance of the undelivered item(s) is considered probable and substantially in it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ollaboration partn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it expects to complete its performance obligations. Research and Development Costs Research and development expenses consist primarily of salaries and related expenses for personnel including stock-based compensation costs, preclinical costs, clinical trial costs, costs related to acquiring and manufacturing clinical trial materials, contract services, facilities costs, overhead costs, and depreciation. All research and development costs are expensed as incurred. 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 of operations. Warrants for Shares of Preferred Stock The Company accounts for warrants for shares of preferred stock with conversion features as liabilities in the accompanying balance sheets at their fair value on the date of issuance. The warrant liabilities are revalued at each balance sheet date until such instruments are exercised or expire, with changes in the fair value between reporting periods recorded as other income or expense in the statement of operations. All preferred stock warrant liabilities were reclassified to equity in connection with the IPO. Comprehensive Income (Loss) All components of comprehensive income (loss) are reported in the financial statements in the period in which they are recognized. Other comprehensive income (loss) is defined as the change in equity during a period from transactions and other events and circumstances from non-owner sources, including unrealized gains and losses on investments. The Company’s only component of other comprehensive loss is unrealized gains (losses) on investments. Comprehensive gains (losses) have been reflected in the statements of operations and comprehensive loss for all periods presented. Stock-Based Compensation Stock-based compensation expense represents the cost of the grant date fair value of stock awards, including stock options, and stock purchase rights granted to employee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The Company accounts for stock options and stock warrants granted to non-employees using the fair value approach. These option and warrant grants are subject to periodic revaluation over their vesting terms. 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Three Months Ended September 30,
Nine Months Ended September 30,
2017
2016
2017
2016
Common stock options
2,636,060
906,599
2,636,060
906,599
Common stock warrants
10,660
724
10,660
724
Convertible preferred stock (as-converted)
—
6,690,066
—
6,690,066
Convertible preferred stock warrants (as-converted)
—
9,936
—
9,936
Total
2,646,720
7,607,325
2,646,720
7,607,325
Recent Accounting Pronouncements In May 2014, the Financial Accounting Standards Board (FASB) issued new revenue recognition guidance which outlines a single comprehensive revenue model for entities to use in accounting for revenue arising from contracts with customers. The guidance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e guidance will be effective on January 1, 2018 and earlier application is permitted only for annual reporting periods beginning after December 15, 2016, including interim reporting periods within that reporting period. The guidance allows for either a full retrospective adoption, in which the standard is applied to all of the periods presented, or a modified retrospective adoption, in which the standard is applied to the most current period presented in the financial statements. As of September 30, 2017, revenue has been generated exclusively from the Company’s license and collaboration arrangement with Siemens. The Company is currently evaluating the potential impact that this guidance may have on its financial position and results of operations as it relates to this single arrangement, and expects to elect the modified retrospective adoption method. No material changes are expected upon adoption. In January 2016, the FASB issued new guidance that amends certain aspects of the recognition, measurement, presentation and disclosure of financial instruments. The amendments include the elimination of the available-for-sale classification of equity investments and requires equity investments with readily determinable fair values to be measured at fair value with changes in fair value recognized in net income (loss). The new guidance is effective for fiscal years and interim periods within those years beginning after December 15, 2017, and requires a cumulative-effect adjustment to the balance sheet as of the beginning of the fiscal year of adoption. Early adoption is not permitted. The Company’s marketable securities are currently accounted for as available-for-sale financial instruments with changes in fair value recognized in other comprehensive income (loss). At the time of adoption, any amounts in accumulated other comprehensive income (loss) related to such financial instruments would be reclassified to non-operating income (expense) in the statement of operations. As of September 30, 2017, a net unrealized loss of $3,000 related to these investments was recorded in accumulated other comprehensive loss in the accompanying balance sheet. In February 2016, the FASB issued new accounting guidance that amends the existing accounting standards for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Early adoption is permitted. The Company is still in the process of evaluating the effect of adoption on its financial statements and expects to adopt the standard on January 1, 2019. The adoption will lead to an increase in the assets and liabilities recorded on the condensed balance sheets primarily due to the lease agreement attributable to leased lab and office space.</t>
  </si>
  <si>
    <t>Fair Value of Financial Instruments</t>
  </si>
  <si>
    <t>Fair Value Disclosures [Abstract]</t>
  </si>
  <si>
    <t>3.
Fair Value of Financial Instruments Fair Values of Assets and Liabilities Measured on a Recurring Basis The following tables summarize the Company’s assets and liabilities that require fair value measurements on a recurring basis and their respective input levels based on the fair value hierarchy (in thousands):
Fair Value Measurements at End of Period Using:
Total
Quoted Prices for Identical Assets (Level 1)
Significant Other Observable Inputs (Level 2)
Significant Unobservable Inputs (Level 3)
September 30, 2017
Cash equivalents:
U.S. Treasury securities
$
59,304
$
59,304
$
—
$
—
Marketable securities:
Certificates of deposit
$
20,931
$
—
$
20,931
$
—
U.S. Treasury securities
3,800
3,800
—
—
$
24,731
$
3,800
$
20,931
$
—
Fair
Total
Quoted Market Prices for Identical Assets (Level 1)
Significant Other Observable Inputs (Level 2)
Significant Unobservable Inputs (Level 3)
December 31, 2016
Cash equivalents:
Certificates of deposit
$
240
$
—
$
240
$
—
Marketable securities:
Certificates of deposit
$
22,777
$
—
$
22,777
$
—
U.S. Treasury securities
2,958
2,958
—
—
$
25,735
$
2,958
$
22,777
$
—
Preferred stock warrant liabilities
$
126
$
—
$
—
$
126
Marketable Securities . For fair values determined by Level 1 inputs, which utilize quoted prices in active markets for identical assets, the level of judgment required to estimate fair value is relatively low. The fair values of investments in U.S. treasury securities were determined using Level 1 input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certificates of deposit are valued using Level 2 inputs. Level 2 securities are initially valued at the transaction price and subsequently valued and reported utilizing inputs other than quoted prices that are observable either directly or indirectly, such as quotes from third-party pricing vendors. There were no transfers in or out of Level 1 or Level 2 investments during the nine months ended September 30, 2017 or 2016. At September 30, 2017 and December 31, 2016, the Company had investments in money market funds of $13.2 million and $2.2 million, respectively, that were measured at fair value using the net asset value per share (or its equivalent) that have not been classified in the fair value hierarchy. The funds invest primarily in U.S. government securities. Warrant Liabilities . The Company’s preferred stock warrants were accounted for as liabilities and measured at fair value on a recurring basis as they were convertible into preferred stock, contingently redeemable under conditions that are not in the control of the Company. The Company estimated fair values of these warrant liabilities utilizing the Black-Scholes option pricing model, which requires Level 3 inputs. Estimating fair values of derivative financial instruments, including Level 3 instruments, requires the use of significant and subjective inputs that may, and are likely to, change over the duration of the instrument with related changes in internal and external market factors, including changes in the estimated fair value of the Company’s equity securities. The following table summarizes the activity in liabilities measured at fair value on a recurring basis using significant unobservable inputs (Level 3 inputs) (in thousands):
Preferred Stock Liabilities
Balance at December 31, 2016
$
126
Gain on warrant valuation included in other income (expense), net
(37
)
Conversion of preferred stock warrants to warrants to purchase shares of common stock
(89
)
Balance at September 30, 2017
$
—
Fair Values of Other Financial Instruments The carrying amounts of certain of the Company’s financial instruments, including cash and accounts payable, approximate their respective fair values due to their short-term nature. The carrying amount of the Company’s notes payable of $12.5 million at September 30, 2017 approximated their fair value as the terms of the notes are consistent with the market terms of transactions with similar profiles of one of the lenders as of those dates (Level 3 inputs).</t>
  </si>
  <si>
    <t>Certain Financial Statement Caption Information</t>
  </si>
  <si>
    <t>Balance Sheet Related Disclosures [Abstract]</t>
  </si>
  <si>
    <t>4.
Certain Financial Statement Caption Information Marketable Securities The following is a summary of the Company’s marketable securities (in thousands):
Maturity (in years)
Amortized Cost
Unrealized Gain
Unrealized Loss
Fair Value
September 30, 2017:
Certificates of deposit
1 or less
$
20,934
—
$
(3
)
$
20,931
U.S. Treasury securities
1 or less
3,800
—
—
3,800
$
24,734
$
—
$
(3
)
$
24,731
December 31, 2016:
Certificates of deposit
1 or less
$
19,299
$
1
$
(2
)
$
19,298
Certificates of deposit
&gt;1 and &lt;5
3,478
1
—
3,479
U.S. Treasury securities
1 or less
1,678
—
—
1,678
U.S. Treasury securities
&gt;1 and &lt;5
1,280
4
(4
)
1,280
$
25,735
$
6
$
(6
)
$
25,735
The Company has classified all of its available-for-sale investment securities, including those with maturity greater than one year, as current assets on the balance sheet based on the highly liquid nature of these investment securities and because these investment securities are considered available for use in current operations. There were no impairments considered other-than-temporary during the periods presented, as it is management’s intention and ability to hold the securities until a recovery of the cost basis or recovery of fair value. Gross realized gains and losses on sales of marketable securities were immaterial for all periods presented. Accrued Liabilities Accrued liabilities are comprised of (in thousands):
September 30, 2017
December 31, 2016
Clinical trial expenses
$
2,826
$
2,196
Contract manufacturing services
1,779
1,508
Payroll and other employee-related expenses
2,340
728
Professional fees
391
459
Contract research services
53
114
Interest payable
87
120
Other
844
312
Total accrued liabilities
$
8,320
$
5,437</t>
  </si>
  <si>
    <t>Notes Payable</t>
  </si>
  <si>
    <t>Debt Disclosure [Abstract]</t>
  </si>
  <si>
    <t xml:space="preserve">5.
Notes Payable Loan Agreement On October 30, 2015, the Company entered into a Loan and Security Agreement (the Loan Agreement) with two lenders whereby it borrowed $18.0 million (the Loans) on October 30, 2015. Balances under the Loan Agreement bear a floating rate of interest equal to the greater of 7.75% or the monthly prime rate plus 4.50% (8.75% and 8.00% at September 30, 2017 and December 31, 2016, respectively), and are due in monthly principal and interest payments, with final maturity of the Loans in May 2019. Each Loan bears a final payment fee of 7.95% of the original principal amount due upon maturity. The costs incurred to issue the Loans of $0.6 million were deferred and are included in the discount to the carrying value of the Loans in the accompanying balance sheets. The Loans also include a final payment fee of $1.4 million due at the earlier of prepayment or the maturity date of the Loans. The deferred costs and the final payment fee are amortized to interest expense over the expected term of the Loans using the effective interest method. The effective interest rates on the Loans at September 30, 2017 and December 31, 2016 are 11.94% and 11.19%, respectively. The aggregate carrying amounts of the Loans are comprised of the following (in thousands):
September 30, 2017
December 31, 2016
Principal
$
12,000
$
17,400
Add: accreted liability for final payment fee
765
462
Less: unamortized discount
(289
)
(421
)
$
12,476
$
17,441
The Loans are secured by substantially all of the Company’s assets other than its intellectual property, except rights to payment from the sale, licensing or disposition of such intellectual property. The Company is also required to maintain its primary operating accounts at all times with one of the lenders. The Loan Agreement contains customary conditions of borrowing, events of default and covenants, including covenants that restrict the Company’s ability to dispose of assets, merge with or acquire other entities, incur indebtedness and make distributions to holders of its capital stock. Should an event of default occur, including the occurrence of a material adverse change, the Company could be liable for immediate repayment of all obligations under the Loan Agreement. At September 30, 2017, the Company was in compliance with the covenants contained in the Loan Agreement. Future maturities of the Loans, including the final payment fee, as of September 30, 2017 are as follows (in thousands):
September 30, 2017
Remainder of 2017
$
1,800
Year ending December 31, 2018
7,200
Year ending December 31, 2019
4,431
13,431
Unaccreted balance for final payment fee on Loans
(666
)
Unamortized discounts
(289
)
12,476
Less current portion
(7,200
)
Noncurrent portion
$
5,276
Convertible Promissory Notes Payable and Subscription Liability During the three months ended March 31, 2017 and December 31, 2016, the Company issued convertible promissory notes to investors in aggregate principal amount of $7.5 million and $3.4 million, respectively, for a total aggregate principal amount of $10.9 million (the Convertible Notes). Of the Convertible Notes issued during the three months ended March 31, 2017, $140,000 was subscribed for at December 31, 2016, $250,000 was issued to a member of the Company’s board of directors and $10,000 was issued to the Company’s chief executive officer. The Convertible Notes, which bore interest at 7% per annum, were unsecured and were subordinated to the Loans. At December 31, 2016, the aggregate carrying amount of the Convertible Notes was $3.4 million, which is net of an unamortized discount of $34,000. At December 31, 2016, the Convertible Notes included $1.0 million issued to members of the Company’s board of directors and $25,000 issued to the Company’s chief executive officer. The effective interest rate on the Convertible Notes at December 31, 2016 was 7.54%. Upon completion of the Company’s IPO, $11.1 million of aggregate principal and accrued interest underlying the Convertible Notes were automatically converted into an aggregate of 1,109,176 shares of the Company’s common stock at the IPO price of $10.00 per share. </t>
  </si>
  <si>
    <t>Stockholders' Equity (Deficit)</t>
  </si>
  <si>
    <t>Equity [Abstract]</t>
  </si>
  <si>
    <t>6.
Stockholders’ Equity (Deficit) In March 2017, the Company’s board of directors and stockholders approved a 1-for-6.9 reverse stock split of the Company’s outstanding common stock. The accompanying financial statements and notes to the financial statements give retroactive effect to the reverse stock split for all periods presented. Upon completion of the Company’s IPO, all of the Company’s outstanding shares of convertible preferred stock were converted into an aggregate of 6,690,066 shares of the Company’s common stock. As of September 30, 2017, the Company’s authorized capital stock consists of 200,000,000 shares of common stock, par value $0.001 per share, and 10,000,000 shares of preferred stock, par value $0.001 per share. The Company had 19,809,449 and 2,202,517 shares of common stock outstanding as of September 30, 2017 and December 31, 2016, respectively. Changes in the number of shares of the Company’s convertible preferred and common stock outstanding and total stockholders’ equity (deficit) during the nine months ended September 30, 2017 were as follows (in thousands, except share amounts):
Shares of Convertible Preferred Stock
Shares of Common Stock
Total Stockholders’ Equity (Deficit)
Balance, December 31, 2016
46,163,605
2,202,517
$
(124,417
)
Stock-based compensation
—
—
3,076
Exercise of stock options
—
32,688
47
Fractional shares adjustment upon reverse stock split
—
2
—
Preferred stock converted into shares of common stock
(46,163,605
)
6,690,066
131,410
Initial public offering of common shares, net of issuance costs
—
9,775,000
86,948
Convertible promissory notes converted into shares of common stock, net of costs to issue
—
1,109,176
11,057
Preferred stock warrants converted into common stock warrants
—
—
89
Other comprehensive loss
—
—
(3
)
Net loss
—
—
(28,092
)
Balance, September 30, 2017
—
19,809,449
$
80,115
Common Stock Reserved for Future Issuance Common stock reserved for future issuance at September 30, 2017 is as follows:
Issued and Outstanding:
Stock options
2,636,060
Warrants for common stock
10,660
Shares reserved for issuance under the ESPP
250,000
Shares reserved for future award grants
489,602
Total
3,386,322</t>
  </si>
  <si>
    <t>Equity Incentive Plans and Stock-Based Compensation</t>
  </si>
  <si>
    <t>Disclosure Of Compensation Related Costs Sharebased Payments [Abstract]</t>
  </si>
  <si>
    <t>7.
Equity Incentive Plans and Stock-Based Compensation 2017 Equity Incentive Plan In March 2017, the Company’s board of directors and stockholders approved and adopted the Company’s 2017 Equity Incentive Plan (the 2017 Plan), which became effective on April 12, 2017. The 2017 Plan provides for the grant of incentive stock options (ISOs), nonstatutory stock options, stock appreciation rights, restricted stock awards, restricted stock unit awards, performance based stock awards, other forms of equity compensation and performance cash awards. ISOs may be granted only to employees. All other awards may be granted to employees, including officers, and to non-employee directors and consultants of the Company and its affiliates. Initially, 1,600,000 new shares of common stock were approved for issuance under the 2017 Plan and, on April 12, 2017, 75,517 shares of common stock reserved for issuance under the Company’s 2009 Equity Incentive Plan, as amended (the 2009 Plan), were added to the shares initially reserved under the 2017 Plan. No further grants will be made under the 2009 Plan and any shares subject to outstanding stock options under the 2009 Plan that would otherwise be returned to the 2009 Plan will instead be added to the shares reserved under the 2017 Plan. Additionally, the number of shares of common stock reserved for issuance under the 2017 Plan will automatically increase on January 1 of each calendar year, from January 1, 2018 through January 1, 2027, by 4% of the total number of shares of the Company’s capital stock outstanding on December 31 of the preceding calendar year, or a lesser number of shares determined by the Company’s board of directors. As of September 30, 2017, awards for up to 3,125,662 shares of common stock are reserved under the 2009 Plan and the 2017 Plan, of which 2,636,060 shares are reserved for issuance upon exercise of granted and outstanding stock options and 489,602 shares are available for future grants. All grants of common stock options under the 2017 Plan expire in 10 years. Grants with time-based vesting provisions are subject to a four-year vesting schedule with 25% vesting after the first year, and the balance vesting monthly over the remaining 36 months. Grants with performance-based vesting provisions vest upon the achievement of three separate development and regulatory milestones, with one-third of the options vesting upon the achievement of each milestone. The following table summarizes stock option activity under the 2009 Plan and the 2017 Plan:
Shares Subject to Options
Weighted- Average Exercise Price per Share
Weighted- Average Remaining Contractual Term (in years)
Aggregate Intrinsic (in thousands)
Outstanding at December 31, 2016
1,385,855
$
11.35
Granted
1,344,245
$
15.10
Exercised
(32,688
)
$
1.44
Forfeitures and cancellations
(61,352
)
$
14.47
Outstanding at September 30, 2017
2,636,060
$
13.31
8.4
$
4,306
Time-based options at September 30, 2017:
Outstanding
2,447,409
$
13.08
8.3
$
4,306
Vested and expected to vest
2,447,409
$
13.08
8.3
$
4,306
Exercisable
654,448
$
7.21
5.4
$
3,792
Performance-based options at September 30, 2017:
Outstanding
188,651
$
16.30
9.2
$
—
Vested and expected to vest
—
$
—
—
$
—
Exercisable
—
$
—
—
$
—
The total fair value of options vested during the nine months ended September 30, 2017 and 2016, was $1.2 million and $0.9 million, respectively.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nine months ended September 30, 2017 and 2016 was $0.4 million and $62,000, respectively. 2017 Employee Stock Purchase Plan In March 2017, the Company’s board of directors and stockholders approved and adopted the Company’s 2017 Employee Stock Purchase Plan (ESPP) whereby eligible employees may elect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purchase (purchase right). The ESPP became effective on April 12, 2017. The ESPP authorizes the issuance of 250,000 shares of the Company’s common stock pursuant to purchase rights granted to the Company’s employees or to employees of any of the Company’s designated affiliates. The number of shares of common stock reserved for issuance will automatically increase on January 1 of each calendar year, from January 1, 2018 through January 1, 2027, by the lesser of (a) 1% of the total number of shares of the Company’s common stock outstanding on December 31 of the preceding calendar year, (b) 300,000 shares, or (c) a number determined by the Company’s board of directors that is less than (a) and (b). Stock-Based Compensation Expense The assumptions used in the Black-Scholes option pricing model to determine the fair value of the employee stock option grants and stock purchase rights were as follows:
Nine Months Ended September 30, 2017
Nine Months Ended September 30, 2016
Time-Based Vesting Provisions
Performance-Based Vesting Provisions
Purchase Rights
Time-Based Vesting Provisions
Risk-free interest rate
1.83% - 2.17%
1.98% - 2.17%
1.04% - 1.24%
1.3
%
Expected volatility
75.9% - 87.4%
75.2% - 76.3%
65.7% - 72.5%
73.3
%
Weighted-average volatility
82.0%
75.9%
68.9%
73.3
%
Dividend yield
0%
0%
0%
0
%
Weighted-average expected term (in years)
6.1
6.3
1.4
6.1
Weighted-average grant date fair value per share
$
10.50
$
6.73
$
4.60
$
1.36
Risk-free interest rate . The Company bases the risk-free interest rate assumption on U.S. Treasury constant maturities with maturities similar to those of the expected term of the award being valued. Expected volatility . Due to the Company’s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Expected term . The expected term of employee stock options granted with time-based vesting provisions was calculated using the simplified method which utilizes the midpoint between the weighted average time of vesting and the end of the contractual term. The expected term of employee stock options granted with performance-based vesting provisions was calculated using the midpoint between the estimated service period and the contractual term of the option. These methods were utilized due to a lack of historical exercise behavior by the Company's employees. The expected term for stock purchase rights is the term from the date of grant to the date of purchase. Expected dividend yield . The Company bases the expected dividend yield assumption on the fact that it has never paid, and does not expect to pay, dividends in the foreseeable future. The Company calculates the estimated fair value of each non-employee stock option award at the date of grant using Black-Scholes option pricing model with the assumptions generally consistent with those used for employee stock options, with the exception of expected term, which is over the contractual life. The Company has not recognized non-cash stock-based compensation expense for outstanding options to purchase 188,651 shares of common stock with performance-based vesting provisions after its evaluation that the occurrence of the individual milestones is not probable as of September 30, 2017. Total non-cash stock-based compensation expense for all stock awards and purchase rights, net of forfeitures recognized as they occur, that was recognized in the statements of operations is as follows (in thousands):
Three Months Ended September 30,
Nine Months Ended September 30,
2017
2016
2017
2016
Research and development
$
657
$
154
$
1,229
$
444
General and administrative
834
162
1,847
476
Total
$
1,491
$
316
$
3,076
$
920
Unrecognized compensation expense for stock options at September 30, 2017 was $17.9 million which is expected to be recognized over a weighted-average period of 3.2 years and unrecognized compensation expense for stock purchase rights at September 30, 2017 was $0.6 million which is expected to be recognized over a weighted-average period of 0.9 years.</t>
  </si>
  <si>
    <t>Grant Agreement</t>
  </si>
  <si>
    <t>Grant Agreement [Abstract]</t>
  </si>
  <si>
    <t>8.
Grant Agreement In August 2017, the Company was awarded a $2.0 million grant by the U.S. Food and Drug Administration Office of Orphan Products Development to support its Phase 3 clinical trial (OOPD Grant). Under the grant agreement, the Company will be reimbursed for qualifying expenses over a four-year period subject to the availability of funds and satisfactory progress of the trial. At September 30, 2017, the Company had neither received nor recorded reimbursable amounts relating to the OOPD Grant.</t>
  </si>
  <si>
    <t>Summary of Significant Accounting Policies (Policies)</t>
  </si>
  <si>
    <t>Use of Estimates</t>
  </si>
  <si>
    <t>Use of Estimates The Company’s financial statements are prepared in accordance with accounting principles generally accepted in the United States (GAAP), which requires management to make estimates and assumptions that affect the reported amounts of assets and liabilities, the disclosure of contingent assets and liabilities at the date of the financial statements, and expenses and related disclosures during the reporting period. Significant estimates in the Company’s financial statements relate to clinical trial accruals, the valuation of equity awards, and the development period used for license revenue recognition. Estimates are periodically reviewed in light of changes in circumstances, facts and experience. Actual results may differ from these estimates under different assumptions or conditions.</t>
  </si>
  <si>
    <t>Cash, Cash Equivalents and Marketable Securities</t>
  </si>
  <si>
    <t>Cash, Cash Equivalents and Marketable Securities Cash consists of the balance in a readily available checking account. Cash equivalents consist of money market funds, certificates of deposit and U.S. Treasury securities with remaining maturities of three months or less at the time of purchase, and are considered highly liquid investments. Marketable securities consist of certificates of deposit and U.S. Treasury securities that have original maturities greater than three months at the time of purchase. The Company classifies its investments as available-for-sale and records such assets at fair value in the balance sheet, with unrealized gains and losses, if any, reported in stockholders’ equity (deficit). Realized gains and losses are calculated on the specific identification method and recorded to interest income. A decline in the market value of any marketable security below cost that is determined to be other-than-temporary results in a revaluation of its carrying amount to fair value and a new cost basis for the security. Impairment losses are recognized in other expense in the statement of operations.</t>
  </si>
  <si>
    <t>Concentration of Credit Risk and Off-Balance Sheet Risk</t>
  </si>
  <si>
    <t>Concentration of Credit Risk and Off-Balance Sheet Risk Financial instruments that potentially subject the Company to significant concentration of credit risk consist primarily of cash equivalents and marketable securities. The Company’s investment policy includes guidelines for the quality of the related institutions and financial instruments, and defines allowable investments that the Company may invest in, which the Company believes minimizes the exposure to concentration of credit risk.</t>
  </si>
  <si>
    <t>Deferred Equity Issuance Costs</t>
  </si>
  <si>
    <t>Deferred Equity Issuance Costs Specific incremental costs directly attributable to a proposed or actual offering of securities are deferred and charged against the gross proceeds of the offering through additional paid-in capital.</t>
  </si>
  <si>
    <t>Fair Value of Financial Instruments The Company’s financial instruments consist principally of cash, cash equivalents, marketable securities, accounts payable, notes payable, convertible promissory notes payable and preferred stock warrant liabilities. The authoritativ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accounting guidance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t>
  </si>
  <si>
    <t>Clinical Trial Accruals</t>
  </si>
  <si>
    <t>Clinical Trial Accrual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t>
  </si>
  <si>
    <t>Revenue Recognition</t>
  </si>
  <si>
    <t>Revenue Recognition Revenue is comprised of license revenue from the up-front payment that the Company received under its license and collaboration arrangement with Siemens Healthcare Diagnostics Inc Revenue is recognized for each unit of accounting when all of the following criteria are met:
•
Persuasive evidence of an arrangement exists
•
Delivery of the Company’s obligations under the arrangement has occurred
•
The seller’s price to the buyer is fixed or determinable
•
Collectability is reasonably assured Amounts received prior to satisfying the revenue recognition criteria are recorded as deferred revenue in the Company’s balance sheets. Amounts expected to be recognized as revenue within the 12 months following the balance sheet date are classified as deferred revenue. Amounts not expected to be recognized as revenue within the 12 months following the balance sheet date are classified as long-term deferred revenue. The Company analyzes multiple-element arrangements based on the relevant authoritative guidance. Pursuant to the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a collaboration partner to date) on a standalone basis and (ii) if the arrangement includes a general right of return relative to the delivered item(s), delivery or performance of the undelivered item(s) is considered probable and substantially in it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ollaboration partn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it expects to complete its performance obligations.</t>
  </si>
  <si>
    <t>Research and Development Costs</t>
  </si>
  <si>
    <t>Research and Development Costs Research and development expenses consist primarily of salaries and related expenses for personnel including stock-based compensation costs, preclinical costs, clinical trial costs, costs related to acquiring and manufacturing clinical trial materials, contract services, facilities costs, overhead costs, and depreciation. All research and development costs are expensed as incurred.</t>
  </si>
  <si>
    <t>Debt Issuance Costs</t>
  </si>
  <si>
    <t>Debt Issuance Costs Debt issuance costs incurred to obtain debt financing are deferred and are amortized over the term of the debt using the effective interest method. The costs are recorded as a reduction to the carrying value of the debt and the amortization expense is included in interest expense in the statement of operations.</t>
  </si>
  <si>
    <t>Warrants for Shares of Preferred Stock</t>
  </si>
  <si>
    <t>Warrants for Shares of Preferred Stock The Company accounts for warrants for shares of preferred stock with conversion features as liabilities in the accompanying balance sheets at their fair value on the date of issuance. The warrant liabilities are revalued at each balance sheet date until such instruments are exercised or expire, with changes in the fair value between reporting periods recorded as other income or expense in the statement of operations. All preferred stock warrant liabilities were reclassified to equity in connection with the IPO.</t>
  </si>
  <si>
    <t>Comprehensive Income (Loss)</t>
  </si>
  <si>
    <t>Comprehensive Income (Loss) All components of comprehensive income (loss) are reported in the financial statements in the period in which they are recognized. Other comprehensive income (loss) is defined as the change in equity during a period from transactions and other events and circumstances from non-owner sources, including unrealized gains and losses on investments. The Company’s only component of other comprehensive loss is unrealized gains (losses) on investments. Comprehensive gains (losses) have been reflected in the statements of operations and comprehensive loss for all periods presented.</t>
  </si>
  <si>
    <t>Stock-Based Compensation</t>
  </si>
  <si>
    <t>Stock-Based Compensation Stock-based compensation expense represents the cost of the grant date fair value of stock awards, including stock options, and stock purchase rights granted to employees. For awards with time-based vesting provisions, the Company estimates the fair value of stock options on the date of grant using the Black-Scholes option pricing model and recognizes the expense over the requisite service period of the awards, which is generally the vesting period, on a straight-line basis. For awards with performance-based vesting provisions, the Company estimates the fair value of stock option grants on the date of grant, or the date when all of the terms of the grant have been agreed to, if later, and recognizes the expense based on the probability of the occurrence of the individual milestones at each reporting period. The expense is recognized over the implicit service period that commences once management believes the performance criteria are probable of being met. For purchase rights, the Company estimates the fair value of the purchase as of the plan enrollment date and recognizes expense on a straight-line basis over the applicable offering period. The Company accounts for forfeitures when they occur, and reverses any compensation cost previously recognized for awards for which the requisite service has not been completed, in the period that the award is forfeited. The Company accounts for stock options and stock warrants granted to non-employees using the fair value approach. These option and warrant grants are subject to periodic revaluation over their vesting terms.</t>
  </si>
  <si>
    <t>Net Loss Per Share</t>
  </si>
  <si>
    <t>Net Loss Per Share Basic and diluted net loss per common share for the periods presented is computed by dividing net loss by the weighted-average number of common shares outstanding during the respective periods, without consideration of common stock equivalents as they are anti-dilutive. Common stock equivalents that could potentially dilute earnings in the future are comprised of shares issuable upon the conversion of all outstanding principal and accrued interest related to convertible promissory notes payable, shares issuable upon the conversion of convertible preferred stock, options to purchase shares of common stock outstanding under the Company’s equity incentive plan and warrants for the purchase of shares of common and preferred stock. For all periods presented, there is no difference in the number of shares used to calculate basic and diluted shares outstanding due to the Company’s net loss position. 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Three Months Ended September 30,
Nine Months Ended September 30,
2017
2016
2017
2016
Common stock options
2,636,060
906,599
2,636,060
906,599
Common stock warrants
10,660
724
10,660
724
Convertible preferred stock (as-converted)
—
6,690,066
—
6,690,066
Convertible preferred stock warrants (as-converted)
—
9,936
—
9,936
Total
2,646,720
7,607,325
2,646,720
7,607,325</t>
  </si>
  <si>
    <t>Recent Accounting Pronouncements</t>
  </si>
  <si>
    <t>Recent Accounting Pronouncements In May 2014, the Financial Accounting Standards Board (FASB) issued new revenue recognition guidance which outlines a single comprehensive revenue model for entities to use in accounting for revenue arising from contracts with customers. The guidance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e guidance will be effective on January 1, 2018 and earlier application is permitted only for annual reporting periods beginning after December 15, 2016, including interim reporting periods within that reporting period. The guidance allows for either a full retrospective adoption, in which the standard is applied to all of the periods presented, or a modified retrospective adoption, in which the standard is applied to the most current period presented in the financial statements. As of September 30, 2017, revenue has been generated exclusively from the Company’s license and collaboration arrangement with Siemens. The Company is currently evaluating the potential impact that this guidance may have on its financial position and results of operations as it relates to this single arrangement, and expects to elect the modified retrospective adoption method. No material changes are expected upon adoption. In January 2016, the FASB issued new guidance that amends certain aspects of the recognition, measurement, presentation and disclosure of financial instruments. The amendments include the elimination of the available-for-sale classification of equity investments and requires equity investments with readily determinable fair values to be measured at fair value with changes in fair value recognized in net income (loss). The new guidance is effective for fiscal years and interim periods within those years beginning after December 15, 2017, and requires a cumulative-effect adjustment to the balance sheet as of the beginning of the fiscal year of adoption. Early adoption is not permitted. The Company’s marketable securities are currently accounted for as available-for-sale financial instruments with changes in fair value recognized in other comprehensive income (loss). At the time of adoption, any amounts in accumulated other comprehensive income (loss) related to such financial instruments would be reclassified to non-operating income (expense) in the statement of operations. As of September 30, 2017, a net unrealized loss of $3,000 related to these investments was recorded in accumulated other comprehensive loss in the accompanying balance sheet. In February 2016, the FASB issued new accounting guidance that amends the existing accounting standards for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Early adoption is permitted. The Company is still in the process of evaluating the effect of adoption on its financial statements and expects to adopt the standard on January 1, 2019. The adoption will lead to an increase in the assets and liabilities recorded on the condensed balance sheets primarily due to the lease agreement attributable to leased lab and office space.</t>
  </si>
  <si>
    <t>Summary of Significant Accounting Policies (Tables)</t>
  </si>
  <si>
    <t>Schedule of Common Stock Equivalents from Potentially Dilutive Securities Not Included in Calculation of Diluted Net Loss Per Share</t>
  </si>
  <si>
    <t>Common stock equivalents from potentially dilutive securities, excluding shares issuable upon the conversion of all outstanding principal and accrued interest related to convertible promissory notes, that are not included in the calculation of diluted net loss per share, because to do so would be anti-dilutive, are as follows:
Three Months Ended September 30,
Nine Months Ended September 30,
2017
2016
2017
2016
Common stock options
2,636,060
906,599
2,636,060
906,599
Common stock warrants
10,660
724
10,660
724
Convertible preferred stock (as-converted)
—
6,690,066
—
6,690,066
Convertible preferred stock warrants (as-converted)
—
9,936
—
9,936
Total
2,646,720
7,607,325
2,646,720
7,607,325</t>
  </si>
  <si>
    <t>Fair Value of Financial Instruments (Tables)</t>
  </si>
  <si>
    <t>Summary of Fair Values of Assets and Liabilities Measured on a Recurring Basis</t>
  </si>
  <si>
    <t>The following tables summarize the Company’s assets and liabilities that require fair value measurements on a recurring basis and their respective input levels based on the fair value hierarchy (in thousands):
Fair Value Measurements at End of Period Using:
Total
Quoted Prices for Identical Assets (Level 1)
Significant Other Observable Inputs (Level 2)
Significant Unobservable Inputs (Level 3)
September 30, 2017
Cash equivalents:
U.S. Treasury securities
$
59,304
$
59,304
$
—
$
—
Marketable securities:
Certificates of deposit
$
20,931
$
—
$
20,931
$
—
U.S. Treasury securities
3,800
3,800
—
—
$
24,731
$
3,800
$
20,931
$
—
Fair
Total
Quoted Market Prices for Identical Assets (Level 1)
Significant Other Observable Inputs (Level 2)
Significant Unobservable Inputs (Level 3)
December 31, 2016
Cash equivalents:
Certificates of deposit
$
240
$
—
$
240
$
—
Marketable securities:
Certificates of deposit
$
22,777
$
—
$
22,777
$
—
U.S. Treasury securities
2,958
2,958
—
—
$
25,735
$
2,958
$
22,777
$
—
Preferred stock warrant liabilities
$
126
$
—
$
—
$
126</t>
  </si>
  <si>
    <t>Summary of Activity in Liabilities Measured at Fair Value on Recurring Basis</t>
  </si>
  <si>
    <t>The following table summarizes the activity in liabilities measured at fair value on a recurring basis using significant unobservable inputs (Level 3 inputs) (in thousands):
Preferred Stock Liabilities
Balance at December 31, 2016
$
126
Gain on warrant valuation included in other income (expense), net
(37
)
Conversion of preferred stock warrants to warrants to purchase shares of common stock
(89
)
Balance at September 30, 2017
$
—</t>
  </si>
  <si>
    <t>Certain Financial Statement Caption Information (Tables)</t>
  </si>
  <si>
    <t>Summary of Marketable Securities</t>
  </si>
  <si>
    <t>The following is a summary of the Company’s marketable securities (in thousands):
Maturity (in years)
Amortized Cost
Unrealized Gain
Unrealized Loss
Fair Value
September 30, 2017:
Certificates of deposit
1 or less
$
20,934
—
$
(3
)
$
20,931
U.S. Treasury securities
1 or less
3,800
—
—
3,800
$
24,734
$
—
$
(3
)
$
24,731
December 31, 2016:
Certificates of deposit
1 or less
$
19,299
$
1
$
(2
)
$
19,298
Certificates of deposit
&gt;1 and &lt;5
3,478
1
—
3,479
U.S. Treasury securities
1 or less
1,678
—
—
1,678
U.S. Treasury securities
&gt;1 and &lt;5
1,280
4
(4
)
1,280
$
25,735
$
6
$
(6
)
$
25,735</t>
  </si>
  <si>
    <t>Components of Accrued Liabilities</t>
  </si>
  <si>
    <t>Accrued liabilities are comprised of (in thousands):
September 30, 2017
December 31, 2016
Clinical trial expenses
$
2,826
$
2,196
Contract manufacturing services
1,779
1,508
Payroll and other employee-related expenses
2,340
728
Professional fees
391
459
Contract research services
53
114
Interest payable
87
120
Other
844
312
Total accrued liabilities
$
8,320
$
5,437</t>
  </si>
  <si>
    <t>Notes Payable (Tables)</t>
  </si>
  <si>
    <t>Schedule of Aggregate Carrying Amounts of Loans</t>
  </si>
  <si>
    <t>The aggregate carrying amounts of the Loans are comprised of the following (in thousands):
September 30, 2017
December 31, 2016
Principal
$
12,000
$
17,400
Add: accreted liability for final payment fee
765
462
Less: unamortized discount
(289
)
(421
)
$
12,476
$
17,441</t>
  </si>
  <si>
    <t>Schedule of Future Maturities Loans Including Final Payment Fee</t>
  </si>
  <si>
    <t>Future maturities of the Loans, including the final payment fee, as of September 30, 2017 are as follows (in thousands):
September 30, 2017
Remainder of 2017
$
1,800
Year ending December 31, 2018
7,200
Year ending December 31, 2019
4,431
13,431
Unaccreted balance for final payment fee on Loans
(666
)
Unamortized discounts
(289
)
12,476
Less current portion
(7,200
)
Noncurrent portion
$
5,276</t>
  </si>
  <si>
    <t>Stockholders' Equity (Deficit) (Tables)</t>
  </si>
  <si>
    <t>Schedule of Changes in Number of Convertible Preferred and Common Stock Outstanding and Total Stockholders' Equity (Deficit)</t>
  </si>
  <si>
    <t>Changes in the number of shares of the Company’s convertible preferred and common stock outstanding and total stockholders’ equity (deficit) during the nine months ended September 30, 2017 were as follows (in thousands, except share amounts):
Shares of Convertible Preferred Stock
Shares of Common Stock
Total Stockholders’ Equity (Deficit)
Balance, December 31, 2016
46,163,605
2,202,517
$
(124,417
)
Stock-based compensation
—
—
3,076
Exercise of stock options
—
32,688
47
Fractional shares adjustment upon reverse stock split
—
2
—
Preferred stock converted into shares of common stock
(46,163,605
)
6,690,066
131,410
Initial public offering of common shares, net of issuance costs
—
9,775,000
86,948
Convertible promissory notes converted into shares of common stock, net of costs to issue
—
1,109,176
11,057
Preferred stock warrants converted into common stock warrants
—
—
89
Other comprehensive loss
—
—
(3
)
Net loss
—
—
(28,092
)
Balance, September 30, 2017
—
19,809,449
$
80,115</t>
  </si>
  <si>
    <t>Schedule of Common Stock Reserved for Future Issuance</t>
  </si>
  <si>
    <t>Common stock reserved for future issuance at September 30, 2017 is as follows:
Issued and Outstanding:
Stock options
2,636,060
Warrants for common stock
10,660
Shares reserved for issuance under the ESPP
250,000
Shares reserved for future award grants
489,602
Total
3,386,322</t>
  </si>
  <si>
    <t>Equity Incentive Plans and Stock-Based Compensation (Tables)</t>
  </si>
  <si>
    <t>Summary of Stock Option Activity</t>
  </si>
  <si>
    <t>The following table summarizes stock option activity under the 2009 Plan and the 2017 Plan:
Shares Subject to Options
Weighted- Average Exercise Price per Share
Weighted- Average Remaining Contractual Term (in years)
Aggregate Intrinsic (in thousands)
Outstanding at December 31, 2016
1,385,855
$
11.35
Granted
1,344,245
$
15.10
Exercised
(32,688
)
$
1.44
Forfeitures and cancellations
(61,352
)
$
14.47
Outstanding at September 30, 2017
2,636,060
$
13.31
8.4
$
4,306
Time-based options at September 30, 2017:
Outstanding
2,447,409
$
13.08
8.3
$
4,306
Vested and expected to vest
2,447,409
$
13.08
8.3
$
4,306
Exercisable
654,448
$
7.21
5.4
$
3,792
Performance-based options at September 30, 2017:
Outstanding
188,651
$
16.30
9.2
$
—
Vested and expected to vest
—
$
—
—
$
—
Exercisable
—
$
—
—
$
—</t>
  </si>
  <si>
    <t>Summary of Fair Value of Employee Stock Option Grants and Stock Purchase Rights</t>
  </si>
  <si>
    <t>The assumptions used in the Black-Scholes option pricing model to determine the fair value of the employee stock option grants and stock purchase rights were as follows:
Nine Months Ended September 30, 2017
Nine Months Ended September 30, 2016
Time-Based Vesting Provisions
Performance-Based Vesting Provisions
Purchase Rights
Time-Based Vesting Provisions
Risk-free interest rate
1.83% - 2.17%
1.98% - 2.17%
1.04% - 1.24%
1.3
%
Expected volatility
75.9% - 87.4%
75.2% - 76.3%
65.7% - 72.5%
73.3
%
Weighted-average volatility
82.0%
75.9%
68.9%
73.3
%
Dividend yield
0%
0%
0%
0
%
Weighted-average expected term (in years)
6.1
6.3
1.4
6.1
Weighted-average grant date fair value per share
$
10.50
$
6.73
$
4.60
$
1.36</t>
  </si>
  <si>
    <t>Summary of Total Non-Cash Stock-Based Compensation Expense for All Stock Awards and Purchase Rights, Net of Forfeitures Recognized</t>
  </si>
  <si>
    <t>Total non-cash stock-based compensation expense for all stock awards and purchase rights, net of forfeitures recognized as they occur, that was recognized in the statements of operations is as follows (in thousands):
Three Months Ended September 30,
Nine Months Ended September 30,
2017
2016
2017
2016
Research and development
$
657
$
154
$
1,229
$
444
General and administrative
834
162
1,847
476
Total
$
1,491
$
316
$
3,076
$
920</t>
  </si>
  <si>
    <t>Organization and Basis of Presentation - Additional Information (Details)</t>
  </si>
  <si>
    <t>Apr. 19, 2017USD ($)$ / sharesshares</t>
  </si>
  <si>
    <t>Sep. 30, 2017USD ($)Segment</t>
  </si>
  <si>
    <t>Dec. 31, 2016USD ($)</t>
  </si>
  <si>
    <t>Organization Consolidation And Presentation Of Financial Statements [Line Items]</t>
  </si>
  <si>
    <t>Completion date of initial public offering</t>
  </si>
  <si>
    <t>April 19, 2017</t>
  </si>
  <si>
    <t>Net proceeds from issuance of initial public offering | $</t>
  </si>
  <si>
    <t>Conversion of convertible promissory notes into common stock | shares</t>
  </si>
  <si>
    <t>Conversion of convertible promissory notes price, per share | $ / shares</t>
  </si>
  <si>
    <t>Accumulated deficit | $</t>
  </si>
  <si>
    <t>Working capital | $</t>
  </si>
  <si>
    <t>Number of operating segment | Segment</t>
  </si>
  <si>
    <t>Product revenue | $</t>
  </si>
  <si>
    <t>IPO</t>
  </si>
  <si>
    <t>Common stock issued, shares | shares</t>
  </si>
  <si>
    <t>Shares price, per share | $ / shares</t>
  </si>
  <si>
    <t>Payments for underwriting discounts, commissions and estimated offering costs | $</t>
  </si>
  <si>
    <t>Outstanding shares of convertible preferred stock converted into common stock, shares | shares</t>
  </si>
  <si>
    <t>Warrant to purchase common stock, exercise price | $ / shares</t>
  </si>
  <si>
    <t>Aggregate principal and accrued interest, convertible promissory notes amount | $</t>
  </si>
  <si>
    <t>IPO | Maximum</t>
  </si>
  <si>
    <t>Warrants to purchase shares of common stock | shares</t>
  </si>
  <si>
    <t>IPO | Maximum | Series H Convertible Preferred Stock</t>
  </si>
  <si>
    <t>Summary of Significant Accounting Policies - Schedule of Common Stock Equivalents from Potentially Dilutive Securities Not Included in Calculation of Diluted Net Loss Per Share (Details) - shares</t>
  </si>
  <si>
    <t>Antidilutive Securities Excluded From Computation Of Earnings Per Share [Line Items]</t>
  </si>
  <si>
    <t>Potential dilutive securities not included in calculation of diluted net loss per share</t>
  </si>
  <si>
    <t>Common Stock Options</t>
  </si>
  <si>
    <t>Common Stock Warrants</t>
  </si>
  <si>
    <t>Convertible Preferred Stock Warrants (as-converted)</t>
  </si>
  <si>
    <t>Convertible Preferred Stock (as-converted)</t>
  </si>
  <si>
    <t>Summary of Significant Accounting Policies - Additional Information (Details) - USD ($)</t>
  </si>
  <si>
    <t>Net unrealized loss on investments</t>
  </si>
  <si>
    <t>Fair Value of Financial Instruments - Summary of Fair Value of Assets and Liabilities Measured on a Recurring Basis (Details) - Fair Value Measured on Recurring Basis - USD ($) $ in Thousands</t>
  </si>
  <si>
    <t>Fair Value Assets And Liabilities Measured On Recurring And Nonrecurring Basis [Line Items]</t>
  </si>
  <si>
    <t>Preferred Stock Warrant</t>
  </si>
  <si>
    <t>Quoted Market Prices for Identical Assets (Level 1)</t>
  </si>
  <si>
    <t>Significant Other Observable Inputs (Level 2)</t>
  </si>
  <si>
    <t>Significant Unobservable Inputs (Level 3) | Preferred Stock Warrant</t>
  </si>
  <si>
    <t>U.S. Treasury Securities</t>
  </si>
  <si>
    <t>Cash equivalents</t>
  </si>
  <si>
    <t>U.S. Treasury Securities | Quoted Market Prices for Identical Assets (Level 1)</t>
  </si>
  <si>
    <t>Certificates of Deposit</t>
  </si>
  <si>
    <t>Certificates of Deposit | Significant Other Observable Inputs (Level 2)</t>
  </si>
  <si>
    <t>Fair Value of Financial Instruments - Additional Information (Details) - USD ($)</t>
  </si>
  <si>
    <t>Investments, transfer of Level 1 to Level 2</t>
  </si>
  <si>
    <t>Carrying Amount | Significant Unobservable Inputs (Level 3)</t>
  </si>
  <si>
    <t>Notes payable</t>
  </si>
  <si>
    <t>Money Market Funds</t>
  </si>
  <si>
    <t>Investments in money market funds measured at fair value using net asset value per share</t>
  </si>
  <si>
    <t>Fair Value of Financial Instruments - Summary of Activity in Liabilities Measured at Fair Value on Recurring Basis (Details) $ in Thousands</t>
  </si>
  <si>
    <t>Sep. 30, 2017USD ($)</t>
  </si>
  <si>
    <t>Fair Value Liabilities Measured On Recurring Basis Unobservable Input Reconciliation [Line Items]</t>
  </si>
  <si>
    <t>Conversion of preferred stock warrants to warrants to purchase shares of common stock</t>
  </si>
  <si>
    <t>Preferred Stock Warrant Liabilities</t>
  </si>
  <si>
    <t>Balance at December 31, 2016</t>
  </si>
  <si>
    <t>Gain on warrant valuation included in other income (expense), net</t>
  </si>
  <si>
    <t>Certain Financial Statement Caption Information - Summary of Marketable Securities (Details) - USD ($) $ in Thousands</t>
  </si>
  <si>
    <t>Schedule of Available-for-sale Securities [Line Items]</t>
  </si>
  <si>
    <t>Amortized Cost</t>
  </si>
  <si>
    <t>Unrealized Gain</t>
  </si>
  <si>
    <t>Unrealized Loss</t>
  </si>
  <si>
    <t>Fair Value</t>
  </si>
  <si>
    <t>Certificates of Deposit | Maturity (in years) 1 or Less</t>
  </si>
  <si>
    <t>Certificates of Deposit | Maturity More Than 1 Year and Less Than 5 Years</t>
  </si>
  <si>
    <t>U.S. Treasury Securities | Maturity (in years) 1 or Less</t>
  </si>
  <si>
    <t>U.S. Treasury Securities | Maturity More Than 1 Year and Less Than 5 Years</t>
  </si>
  <si>
    <t>Certain Financial Statement Caption Information - Additional Information (Details)</t>
  </si>
  <si>
    <t>Other-than-temporary impairments during period</t>
  </si>
  <si>
    <t>Certain Financial Statement Caption Information - Components of Accrued Liabilities (Details) - USD ($) $ in Thousands</t>
  </si>
  <si>
    <t>Clinical trial expenses</t>
  </si>
  <si>
    <t>Contract manufacturing services</t>
  </si>
  <si>
    <t>Payroll and other employee-related expenses</t>
  </si>
  <si>
    <t>Professional fees</t>
  </si>
  <si>
    <t>Contract research services</t>
  </si>
  <si>
    <t>Interest payable</t>
  </si>
  <si>
    <t>Other</t>
  </si>
  <si>
    <t>Total accrued liabilities</t>
  </si>
  <si>
    <t>Notes Payable - Additional Information (Details)</t>
  </si>
  <si>
    <t>Oct. 30, 2015USD ($)Lender</t>
  </si>
  <si>
    <t>Mar. 31, 2017USD ($)</t>
  </si>
  <si>
    <t>Sep. 30, 2016USD ($)</t>
  </si>
  <si>
    <t>Debt Instrument [Line Items]</t>
  </si>
  <si>
    <t>Proceeds from convertible promissory notes</t>
  </si>
  <si>
    <t>Aggregate carrying amounts of the convertible notes</t>
  </si>
  <si>
    <t>Debt conversion, converted instrument, shares issued | shares</t>
  </si>
  <si>
    <t>Debt instrument, conversion price | $ / shares</t>
  </si>
  <si>
    <t>Loan Agreement</t>
  </si>
  <si>
    <t>Number of Lenders | Lender</t>
  </si>
  <si>
    <t>Loans</t>
  </si>
  <si>
    <t>Floating rate of interest</t>
  </si>
  <si>
    <t>8.75%</t>
  </si>
  <si>
    <t>8.00%</t>
  </si>
  <si>
    <t>Debt instrument, interest rate terms</t>
  </si>
  <si>
    <t>Loan Agreement bear a floating rate of interest equal to the greater of 7.75% or the monthly prime rate plus 4.50%</t>
  </si>
  <si>
    <t>Debt instrument, frequency of periodic payment</t>
  </si>
  <si>
    <t>due in monthly principal and interest payments, with final maturity of the Loans in May 2019.</t>
  </si>
  <si>
    <t>Debt instrument maturity</t>
  </si>
  <si>
    <t>May 31,
		2019</t>
  </si>
  <si>
    <t>Debt instrument, final payment fee, percentage</t>
  </si>
  <si>
    <t>7.95%</t>
  </si>
  <si>
    <t>Deferred debt issuance cost</t>
  </si>
  <si>
    <t>Final payment fee</t>
  </si>
  <si>
    <t>Debt instrument effective interest rate</t>
  </si>
  <si>
    <t>11.94%</t>
  </si>
  <si>
    <t>11.19%</t>
  </si>
  <si>
    <t>Loan Agreement | Minimum</t>
  </si>
  <si>
    <t>Debt instrument, interest rate, stated percentage</t>
  </si>
  <si>
    <t>7.75%</t>
  </si>
  <si>
    <t>Loan Agreement | Prime Rate</t>
  </si>
  <si>
    <t>Debt instrument, basis spread on variable rate</t>
  </si>
  <si>
    <t>4.50%</t>
  </si>
  <si>
    <t>Convertible Notes</t>
  </si>
  <si>
    <t>7.00%</t>
  </si>
  <si>
    <t>7.54%</t>
  </si>
  <si>
    <t>Convertible notes, unamortized discount</t>
  </si>
  <si>
    <t>Convertible Notes | Board of Directors</t>
  </si>
  <si>
    <t>Convertible Notes | Chief Executive Officer</t>
  </si>
  <si>
    <t>Notes Payable - Schedule of Aggregate Carrying Amounts of Loans (Details) - Loan Agreement - USD ($) $ in Thousands</t>
  </si>
  <si>
    <t>Principal</t>
  </si>
  <si>
    <t>Add: accreted liability for final payment fee</t>
  </si>
  <si>
    <t>Less: unamortized discount</t>
  </si>
  <si>
    <t>Loans, aggregate carrying amount</t>
  </si>
  <si>
    <t>Notes Payable - Schedule of Future Maturities Loans Including Final Payment Fee (Details) - USD ($) $ in Thousands</t>
  </si>
  <si>
    <t>Remainder of 2017</t>
  </si>
  <si>
    <t>Year ending December 31, 2018</t>
  </si>
  <si>
    <t>Year ending December 31, 2019</t>
  </si>
  <si>
    <t>Long-term debt at maturity</t>
  </si>
  <si>
    <t>Unaccreted balance for final payment fee on Loans</t>
  </si>
  <si>
    <t>Less current portion</t>
  </si>
  <si>
    <t>Stockholders' Equity (Deficit) - Additional Information (Details) - $ / shares</t>
  </si>
  <si>
    <t>Apr. 19, 2017</t>
  </si>
  <si>
    <t>Class Of Stock [Line Items]</t>
  </si>
  <si>
    <t>Stock split description</t>
  </si>
  <si>
    <t>In March 2017, the Company’s board of directors and stockholders approved a 1-for-6.9 reverse stock split of the Company’s outstanding common stock. The accompanying financial statements and notes to the financial statements give retroactive effect to the reverse stock split for all periods presented.</t>
  </si>
  <si>
    <t>Reverse stock split description</t>
  </si>
  <si>
    <t>1-for-6.9</t>
  </si>
  <si>
    <t>Outstanding shares of convertible preferred stock converted into common stock, shares</t>
  </si>
  <si>
    <t>Stockholders' Equity (Deficit) - Schedule of Changes in Number of Convertible Preferred and Common Stock Outstanding and Total Stockholders' Deficit (Details) - USD ($) $ in Thousands</t>
  </si>
  <si>
    <t>Balance, December 31, 2016</t>
  </si>
  <si>
    <t>Exercise of stock options</t>
  </si>
  <si>
    <t>Preferred stock converted into shares of common stock</t>
  </si>
  <si>
    <t>Initial public offering of common shares, net of issuance costs</t>
  </si>
  <si>
    <t>Convertible promissory notes converted into shares of common stock, net of costs to issue</t>
  </si>
  <si>
    <t>Preferred stock warrants converted into common stock warrants</t>
  </si>
  <si>
    <t>Other comprehensive loss</t>
  </si>
  <si>
    <t>Balance, September 30, 2017</t>
  </si>
  <si>
    <t>Shares of Convertible Preferred Stock</t>
  </si>
  <si>
    <t>Balance, December 31, 2016, shares</t>
  </si>
  <si>
    <t>Preferred stock converted into shares of common stock, shares</t>
  </si>
  <si>
    <t>Shares of Common Stock</t>
  </si>
  <si>
    <t>Exercise of stock options, shares</t>
  </si>
  <si>
    <t>Fractional shares adjustment upon reverse stock split, shares</t>
  </si>
  <si>
    <t>Initial public offering of common shares, net of issuance costs, shares</t>
  </si>
  <si>
    <t>Convertible promissory notes converted into shares of common stock, net of costs to issue, shares</t>
  </si>
  <si>
    <t>Stockholders' Equity (Deficit) - Schedule of Common Stock Reserved for Future Issuance (Details)</t>
  </si>
  <si>
    <t>Sep. 30, 2017shares</t>
  </si>
  <si>
    <t>Common stock reserved for future issuance</t>
  </si>
  <si>
    <t>Shares Reserved for Issuance Under the ESPP</t>
  </si>
  <si>
    <t>Warrants</t>
  </si>
  <si>
    <t>Stock Options</t>
  </si>
  <si>
    <t>Shares Reserved for Future Award Grants</t>
  </si>
  <si>
    <t>Equity Incentive Plans and Stock-Based Compensation - Additional Information (Details) - USD ($)</t>
  </si>
  <si>
    <t>1 Months Ended</t>
  </si>
  <si>
    <t>Mar. 31, 2017</t>
  </si>
  <si>
    <t>Apr. 12, 2017</t>
  </si>
  <si>
    <t>Share Based Compensation Arrangement By Share Based Payment Award [Line Items]</t>
  </si>
  <si>
    <t>Shares available for future grants</t>
  </si>
  <si>
    <t>2017 Employee Stock Purchase Plan</t>
  </si>
  <si>
    <t>Performance-Based Vesting Provisions</t>
  </si>
  <si>
    <t>Stock options outstanding</t>
  </si>
  <si>
    <t>Total fair value of options vested</t>
  </si>
  <si>
    <t>Aggregate intrinsic value, options exercised during the period</t>
  </si>
  <si>
    <t>Unrecognized compensation expense</t>
  </si>
  <si>
    <t>Weighted-average period over which unrecognized compensation expense is expected to be recognized</t>
  </si>
  <si>
    <t>3 years 2 months 13 days</t>
  </si>
  <si>
    <t>Stock Purchase Rights</t>
  </si>
  <si>
    <t>10 months 25 days</t>
  </si>
  <si>
    <t>Stock Purchase Rights | 2017 Employee Stock Purchase Plan</t>
  </si>
  <si>
    <t>Annual increase in percentage of number of shares of common stock reserved for issuance</t>
  </si>
  <si>
    <t>1.00%</t>
  </si>
  <si>
    <t>Shares of common stock reserved under the plan</t>
  </si>
  <si>
    <t>Percentage of maximum earnings withhold by employee to purchase shares</t>
  </si>
  <si>
    <t>15.00%</t>
  </si>
  <si>
    <t>Discounted stock price percentage on the date of offering</t>
  </si>
  <si>
    <t>85.00%</t>
  </si>
  <si>
    <t>Discounted stock price percentage on the date of purchase</t>
  </si>
  <si>
    <t>Annual increase in number of shares of common stock reserved for issuance</t>
  </si>
  <si>
    <t>2017 Equity Incentive Plan</t>
  </si>
  <si>
    <t>4.00%</t>
  </si>
  <si>
    <t>Stock options expiration term</t>
  </si>
  <si>
    <t>10 years</t>
  </si>
  <si>
    <t>2017 Equity Incentive Plan | Time-Based Vesting Provisions</t>
  </si>
  <si>
    <t>Stock options vesting period</t>
  </si>
  <si>
    <t>4 years</t>
  </si>
  <si>
    <t>Stock options remaining vesting period</t>
  </si>
  <si>
    <t>36 months</t>
  </si>
  <si>
    <t>2017 Equity Incentive Plan | Performance-Based Vesting Provisions</t>
  </si>
  <si>
    <t>Stock options vesting description</t>
  </si>
  <si>
    <t>Grants with performance-based vesting provisions vest upon the achievement of three separate development and regulatory milestones, with one-third of the options vesting upon the achievement of each milestone.</t>
  </si>
  <si>
    <t>2017 Equity Incentive Plan | Vesting After First Year | Time-Based Vesting Provisions</t>
  </si>
  <si>
    <t>Stock options vesting percentage</t>
  </si>
  <si>
    <t>25.00%</t>
  </si>
  <si>
    <t>2009 and 2017 Equity Incentive Plans</t>
  </si>
  <si>
    <t>Number of shares reserved for issuance upon exercise of granted and outstanding stock options</t>
  </si>
  <si>
    <t>2009 and 2017 Equity Incentive Plans | Time-Based Vesting Provisions</t>
  </si>
  <si>
    <t>2009 and 2017 Equity Incentive Plans | Performance-Based Vesting Provisions</t>
  </si>
  <si>
    <t>2009 Equity Incentive Plan</t>
  </si>
  <si>
    <t>Equity Incentive Plans and Stock-Based Compensation - Summary of Stock Option Activity (Details) $ / shares in Units, $ in Thousands</t>
  </si>
  <si>
    <t>Sep. 30, 2017USD ($)$ / sharesshares</t>
  </si>
  <si>
    <t>Performance-based Options</t>
  </si>
  <si>
    <t>Shares Subject to Options, Outstanding at September 30, 2017</t>
  </si>
  <si>
    <t>Shares Subject to Options, Outstanding at December 31, 2016</t>
  </si>
  <si>
    <t>Shares Subject to Options, Granted</t>
  </si>
  <si>
    <t>Shares Subject to Options, Exercised</t>
  </si>
  <si>
    <t>Shares Subject to Options, Forfeitures and cancellations</t>
  </si>
  <si>
    <t>Weighted-Average Exercise Price per Share, Outstanding at December 31, 2016 | $ / shares</t>
  </si>
  <si>
    <t>Weighted-Average Exercise Price per Share, Granted | $ / shares</t>
  </si>
  <si>
    <t>Weighted-Average Exercise Price per Share, Exercised | $ / shares</t>
  </si>
  <si>
    <t>Weighted-Average Exercise Price per Share, Forfeitures and cancellations | $ / shares</t>
  </si>
  <si>
    <t>Weighted-Average Exercise Price per Share, Outstanding at September 30, 2017 | $ / shares</t>
  </si>
  <si>
    <t>Weighted-Average Remaining Contractual Term, Outstanding at September 30, 2017</t>
  </si>
  <si>
    <t>8 years 4 months 24 days</t>
  </si>
  <si>
    <t>Aggregate Intrinsic Value, Outstanding at September 30, 2017 | $</t>
  </si>
  <si>
    <t>2009 and 2017 Equity Incentive Plans | Time-based Options</t>
  </si>
  <si>
    <t>Shares Subject to Options, Vested and expected to vest</t>
  </si>
  <si>
    <t>Shares Subject to Options, Exercisable</t>
  </si>
  <si>
    <t>Weighted-Average Exercise Price per Share, Vested and expected to vest | $ / shares</t>
  </si>
  <si>
    <t>Weighted-Average Exercise Price per Share, Exercisable | $ / shares</t>
  </si>
  <si>
    <t>8 years 3 months 19 days</t>
  </si>
  <si>
    <t>Weighted-Average Remaining Contractual Term, Vested and expected to vest</t>
  </si>
  <si>
    <t>Weighted-Average Remaining Contractual Term, Exercisable</t>
  </si>
  <si>
    <t>5 years 4 months 24 days</t>
  </si>
  <si>
    <t>Aggregate Intrinsic Value, Vested and expected to vest | $</t>
  </si>
  <si>
    <t>Aggregate Intrinsic Value, Exercisable | $</t>
  </si>
  <si>
    <t>2009 and 2017 Equity Incentive Plans | Performance-based Options</t>
  </si>
  <si>
    <t>9 years 2 months 12 days</t>
  </si>
  <si>
    <t>Equity Incentive Plans and Stock-Based Compensation - Summary of Fair Value of Employee Stock Option Grants and Stock Purchase Rights (Details) - $ / shares</t>
  </si>
  <si>
    <t>Time-Based Vesting Provisions</t>
  </si>
  <si>
    <t>Risk-free interest rate</t>
  </si>
  <si>
    <t>1.30%</t>
  </si>
  <si>
    <t>Risk-free interest rate, minimum</t>
  </si>
  <si>
    <t>1.83%</t>
  </si>
  <si>
    <t>Risk-free interest rate, maximum</t>
  </si>
  <si>
    <t>2.17%</t>
  </si>
  <si>
    <t>Expected volatility</t>
  </si>
  <si>
    <t>73.30%</t>
  </si>
  <si>
    <t>Expected volatility, minimum</t>
  </si>
  <si>
    <t>75.90%</t>
  </si>
  <si>
    <t>Expected volatility, maximum</t>
  </si>
  <si>
    <t>87.40%</t>
  </si>
  <si>
    <t>Weighted-average volatility</t>
  </si>
  <si>
    <t>82.00%</t>
  </si>
  <si>
    <t>Dividend yield</t>
  </si>
  <si>
    <t>0.00%</t>
  </si>
  <si>
    <t>Weighted-average expected term (in years)</t>
  </si>
  <si>
    <t>6 years 1 month 6 days</t>
  </si>
  <si>
    <t>Weighted-average grant date fair value per share</t>
  </si>
  <si>
    <t>1.98%</t>
  </si>
  <si>
    <t>75.20%</t>
  </si>
  <si>
    <t>76.30%</t>
  </si>
  <si>
    <t>6 years 3 months 19 days</t>
  </si>
  <si>
    <t>Purchase Rights</t>
  </si>
  <si>
    <t>1.04%</t>
  </si>
  <si>
    <t>1.24%</t>
  </si>
  <si>
    <t>65.70%</t>
  </si>
  <si>
    <t>72.50%</t>
  </si>
  <si>
    <t>68.90%</t>
  </si>
  <si>
    <t>1 year 4 months 24 days</t>
  </si>
  <si>
    <t>Equity Incentive Plans and Stock-Based Compensation - Summary of Total Non-Cash Stock-Based Compensation Expense for All Stock Awards and Purchase Rights, Net of Forfeitures Recognized (Details) - USD ($) $ in Thousands</t>
  </si>
  <si>
    <t>Total non-cash stock-based compensation expense</t>
  </si>
  <si>
    <t>Research and Development</t>
  </si>
  <si>
    <t>General and Administrative</t>
  </si>
  <si>
    <t>Grant Agreement - Additional Information (Details) - OOPD Grant $ in Millions</t>
  </si>
  <si>
    <t>Aug. 31, 2017USD ($)</t>
  </si>
  <si>
    <t>Grant Agreement [Line Items]</t>
  </si>
  <si>
    <t>Amount awarded under grant agreement</t>
  </si>
  <si>
    <t>Reimbursement of qualifying expenses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9041</v>
      </c>
    </row>
    <row r="12" spans="1:3">
      <c r="A12" s="4" t="s">
        <v>19</v>
      </c>
      <c r="B12" s="4" t="s">
        <v>20</v>
      </c>
    </row>
    <row r="13" spans="1:3">
      <c r="A13" s="4" t="s">
        <v>21</v>
      </c>
      <c r="B13" s="4" t="s">
        <v>22</v>
      </c>
    </row>
    <row r="14" spans="1:3">
      <c r="A14" s="4" t="s">
        <v>23</v>
      </c>
      <c r="C14" s="5" t="n">
        <v>19809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156</v>
      </c>
      <c r="B6" s="4" t="s">
        <v>157</v>
      </c>
    </row>
    <row r="7" spans="1:2">
      <c r="A7" s="4" t="s">
        <v>158</v>
      </c>
      <c r="B7" s="4" t="s">
        <v>159</v>
      </c>
    </row>
    <row r="8" spans="1:2">
      <c r="A8" s="4" t="s">
        <v>133</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842</v>
      </c>
      <c r="C3" s="7" t="n">
        <v>5510</v>
      </c>
    </row>
    <row r="4" spans="1:3">
      <c r="A4" s="4" t="s">
        <v>28</v>
      </c>
      <c r="B4" s="5" t="n">
        <v>24731</v>
      </c>
      <c r="C4" s="5" t="n">
        <v>25735</v>
      </c>
    </row>
    <row r="5" spans="1:3">
      <c r="A5" s="4" t="s">
        <v>29</v>
      </c>
      <c r="B5" s="5" t="n">
        <v>1238</v>
      </c>
      <c r="C5" s="5" t="n">
        <v>1216</v>
      </c>
    </row>
    <row r="6" spans="1:3">
      <c r="A6" s="4" t="s">
        <v>30</v>
      </c>
      <c r="B6" s="5" t="n">
        <v>100811</v>
      </c>
      <c r="C6" s="5" t="n">
        <v>32461</v>
      </c>
    </row>
    <row r="7" spans="1:3">
      <c r="A7" s="4" t="s">
        <v>31</v>
      </c>
      <c r="B7" s="5" t="n">
        <v>1045</v>
      </c>
      <c r="C7" s="5" t="n">
        <v>743</v>
      </c>
    </row>
    <row r="8" spans="1:3">
      <c r="A8" s="4" t="s">
        <v>32</v>
      </c>
      <c r="B8" s="5" t="n">
        <v>314</v>
      </c>
      <c r="C8" s="5" t="n">
        <v>2147</v>
      </c>
    </row>
    <row r="9" spans="1:3">
      <c r="A9" s="4" t="s">
        <v>33</v>
      </c>
      <c r="B9" s="5" t="n">
        <v>102170</v>
      </c>
      <c r="C9" s="5" t="n">
        <v>35351</v>
      </c>
    </row>
    <row r="10" spans="1:3">
      <c r="A10" s="3" t="s">
        <v>34</v>
      </c>
    </row>
    <row r="11" spans="1:3">
      <c r="A11" s="4" t="s">
        <v>35</v>
      </c>
      <c r="B11" s="5" t="n">
        <v>1154</v>
      </c>
      <c r="C11" s="5" t="n">
        <v>1666</v>
      </c>
    </row>
    <row r="12" spans="1:3">
      <c r="A12" s="4" t="s">
        <v>36</v>
      </c>
      <c r="B12" s="5" t="n">
        <v>8320</v>
      </c>
      <c r="C12" s="5" t="n">
        <v>5437</v>
      </c>
    </row>
    <row r="13" spans="1:3">
      <c r="A13" s="4" t="s">
        <v>37</v>
      </c>
      <c r="B13" s="5" t="n">
        <v>7200</v>
      </c>
      <c r="C13" s="5" t="n">
        <v>7200</v>
      </c>
    </row>
    <row r="14" spans="1:3">
      <c r="A14" s="4" t="s">
        <v>38</v>
      </c>
      <c r="B14" s="5" t="n">
        <v>41</v>
      </c>
      <c r="C14" s="5" t="n">
        <v>45</v>
      </c>
    </row>
    <row r="15" spans="1:3">
      <c r="A15" s="4" t="s">
        <v>39</v>
      </c>
      <c r="B15" s="5" t="n">
        <v>23</v>
      </c>
      <c r="C15" s="5" t="n">
        <v>34</v>
      </c>
    </row>
    <row r="16" spans="1:3">
      <c r="A16" s="4" t="s">
        <v>40</v>
      </c>
      <c r="B16" s="5" t="n">
        <v>16738</v>
      </c>
      <c r="C16" s="5" t="n">
        <v>14382</v>
      </c>
    </row>
    <row r="17" spans="1:3">
      <c r="A17" s="4" t="s">
        <v>41</v>
      </c>
      <c r="B17" s="5" t="n">
        <v>5276</v>
      </c>
      <c r="C17" s="5" t="n">
        <v>10241</v>
      </c>
    </row>
    <row r="18" spans="1:3">
      <c r="A18" s="4" t="s">
        <v>42</v>
      </c>
      <c r="C18" s="5" t="n">
        <v>3398</v>
      </c>
    </row>
    <row r="19" spans="1:3">
      <c r="A19" s="4" t="s">
        <v>43</v>
      </c>
      <c r="C19" s="5" t="n">
        <v>140</v>
      </c>
    </row>
    <row r="20" spans="1:3">
      <c r="A20" s="4" t="s">
        <v>44</v>
      </c>
      <c r="B20" s="5" t="n">
        <v>41</v>
      </c>
      <c r="C20" s="5" t="n">
        <v>68</v>
      </c>
    </row>
    <row r="21" spans="1:3">
      <c r="A21" s="4" t="s">
        <v>45</v>
      </c>
      <c r="C21" s="5" t="n">
        <v>126</v>
      </c>
    </row>
    <row r="22" spans="1:3">
      <c r="A22" s="4" t="s">
        <v>46</v>
      </c>
      <c r="B22" s="5" t="n">
        <v>22055</v>
      </c>
      <c r="C22" s="5" t="n">
        <v>28355</v>
      </c>
    </row>
    <row r="23" spans="1:3">
      <c r="A23" s="4" t="s">
        <v>47</v>
      </c>
      <c r="B23" s="4" t="s">
        <v>48</v>
      </c>
      <c r="C23" s="4" t="s">
        <v>48</v>
      </c>
    </row>
    <row r="24" spans="1:3">
      <c r="A24" s="4" t="s">
        <v>49</v>
      </c>
      <c r="C24" s="5" t="n">
        <v>131413</v>
      </c>
    </row>
    <row r="25" spans="1:3">
      <c r="A25" s="3" t="s">
        <v>50</v>
      </c>
    </row>
    <row r="26" spans="1:3">
      <c r="A26" s="4" t="s">
        <v>51</v>
      </c>
      <c r="B26" s="4" t="s">
        <v>48</v>
      </c>
      <c r="C26" s="4" t="s">
        <v>48</v>
      </c>
    </row>
    <row r="27" spans="1:3">
      <c r="A27" s="4" t="s">
        <v>52</v>
      </c>
      <c r="B27" s="5" t="n">
        <v>20</v>
      </c>
      <c r="C27" s="5" t="n">
        <v>2</v>
      </c>
    </row>
    <row r="28" spans="1:3">
      <c r="A28" s="4" t="s">
        <v>53</v>
      </c>
      <c r="B28" s="5" t="n">
        <v>236190</v>
      </c>
      <c r="C28" s="5" t="n">
        <v>3581</v>
      </c>
    </row>
    <row r="29" spans="1:3">
      <c r="A29" s="4" t="s">
        <v>54</v>
      </c>
      <c r="B29" s="5" t="n">
        <v>-156092</v>
      </c>
      <c r="C29" s="5" t="n">
        <v>-128000</v>
      </c>
    </row>
    <row r="30" spans="1:3">
      <c r="A30" s="4" t="s">
        <v>55</v>
      </c>
      <c r="B30" s="5" t="n">
        <v>-3</v>
      </c>
    </row>
    <row r="31" spans="1:3">
      <c r="A31" s="4" t="s">
        <v>56</v>
      </c>
      <c r="B31" s="5" t="n">
        <v>80115</v>
      </c>
      <c r="C31" s="5" t="n">
        <v>-124417</v>
      </c>
    </row>
    <row r="32" spans="1:3">
      <c r="A32" s="4" t="s">
        <v>57</v>
      </c>
      <c r="B32" s="7" t="n">
        <v>102170</v>
      </c>
      <c r="C32" s="7" t="n">
        <v>35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s>
  <sheetData>
    <row r="1" spans="1:4">
      <c r="A1" s="1" t="s">
        <v>209</v>
      </c>
      <c r="B1" s="2" t="s">
        <v>210</v>
      </c>
      <c r="C1" s="2" t="s">
        <v>211</v>
      </c>
      <c r="D1" s="2" t="s">
        <v>212</v>
      </c>
    </row>
    <row r="2" spans="1:4">
      <c r="A2" s="3" t="s">
        <v>213</v>
      </c>
    </row>
    <row r="3" spans="1:4">
      <c r="A3" s="4" t="s">
        <v>214</v>
      </c>
      <c r="C3" s="4" t="s">
        <v>215</v>
      </c>
    </row>
    <row r="4" spans="1:4">
      <c r="A4" s="4" t="s">
        <v>216</v>
      </c>
      <c r="B4" s="7" t="n">
        <v>86900000</v>
      </c>
    </row>
    <row r="5" spans="1:4">
      <c r="A5" s="4" t="s">
        <v>217</v>
      </c>
      <c r="B5" s="5" t="n">
        <v>1109176</v>
      </c>
    </row>
    <row r="6" spans="1:4">
      <c r="A6" s="4" t="s">
        <v>218</v>
      </c>
      <c r="B6" s="7" t="n">
        <v>10</v>
      </c>
    </row>
    <row r="7" spans="1:4">
      <c r="A7" s="4" t="s">
        <v>219</v>
      </c>
      <c r="C7" s="7" t="n">
        <v>156092000</v>
      </c>
      <c r="D7" s="7" t="n">
        <v>128000000</v>
      </c>
    </row>
    <row r="8" spans="1:4">
      <c r="A8" s="4" t="s">
        <v>220</v>
      </c>
      <c r="C8" s="7" t="n">
        <v>84100000</v>
      </c>
    </row>
    <row r="9" spans="1:4">
      <c r="A9" s="4" t="s">
        <v>221</v>
      </c>
      <c r="C9" s="5" t="n">
        <v>1</v>
      </c>
    </row>
    <row r="10" spans="1:4">
      <c r="A10" s="4" t="s">
        <v>222</v>
      </c>
      <c r="C10" s="7" t="n">
        <v>0</v>
      </c>
    </row>
    <row r="11" spans="1:4">
      <c r="A11" s="4" t="s">
        <v>223</v>
      </c>
    </row>
    <row r="12" spans="1:4">
      <c r="A12" s="3" t="s">
        <v>213</v>
      </c>
    </row>
    <row r="13" spans="1:4">
      <c r="A13" s="4" t="s">
        <v>224</v>
      </c>
      <c r="B13" s="5" t="n">
        <v>9775000</v>
      </c>
    </row>
    <row r="14" spans="1:4">
      <c r="A14" s="4" t="s">
        <v>225</v>
      </c>
      <c r="B14" s="7" t="n">
        <v>10</v>
      </c>
    </row>
    <row r="15" spans="1:4">
      <c r="A15" s="4" t="s">
        <v>226</v>
      </c>
      <c r="B15" s="7" t="n">
        <v>10800000</v>
      </c>
      <c r="C15" s="7" t="n">
        <v>9100000</v>
      </c>
    </row>
    <row r="16" spans="1:4">
      <c r="A16" s="4" t="s">
        <v>227</v>
      </c>
      <c r="B16" s="5" t="n">
        <v>6690066</v>
      </c>
    </row>
    <row r="17" spans="1:4">
      <c r="A17" s="4" t="s">
        <v>228</v>
      </c>
      <c r="B17" s="9" t="n">
        <v>36.23</v>
      </c>
    </row>
    <row r="18" spans="1:4">
      <c r="A18" s="4" t="s">
        <v>229</v>
      </c>
      <c r="B18" s="7" t="n">
        <v>11100000</v>
      </c>
    </row>
    <row r="19" spans="1:4">
      <c r="A19" s="4" t="s">
        <v>217</v>
      </c>
      <c r="B19" s="5" t="n">
        <v>1109176</v>
      </c>
    </row>
    <row r="20" spans="1:4">
      <c r="A20" s="4" t="s">
        <v>218</v>
      </c>
      <c r="B20" s="7" t="n">
        <v>10</v>
      </c>
    </row>
    <row r="21" spans="1:4">
      <c r="A21" s="4" t="s">
        <v>230</v>
      </c>
    </row>
    <row r="22" spans="1:4">
      <c r="A22" s="3" t="s">
        <v>213</v>
      </c>
    </row>
    <row r="23" spans="1:4">
      <c r="A23" s="4" t="s">
        <v>231</v>
      </c>
      <c r="B23" s="5" t="n">
        <v>9936</v>
      </c>
    </row>
    <row r="24" spans="1:4">
      <c r="A24" s="4" t="s">
        <v>232</v>
      </c>
    </row>
    <row r="25" spans="1:4">
      <c r="A25" s="3" t="s">
        <v>213</v>
      </c>
    </row>
    <row r="26" spans="1:4">
      <c r="A26" s="4" t="s">
        <v>231</v>
      </c>
      <c r="B26" s="5" t="n">
        <v>685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5</v>
      </c>
      <c r="D1" s="2" t="s">
        <v>1</v>
      </c>
    </row>
    <row r="2" spans="1:5">
      <c r="B2" s="2" t="s">
        <v>2</v>
      </c>
      <c r="C2" s="2" t="s">
        <v>76</v>
      </c>
      <c r="D2" s="2" t="s">
        <v>2</v>
      </c>
      <c r="E2" s="2" t="s">
        <v>76</v>
      </c>
    </row>
    <row r="3" spans="1:5">
      <c r="A3" s="3" t="s">
        <v>234</v>
      </c>
    </row>
    <row r="4" spans="1:5">
      <c r="A4" s="4" t="s">
        <v>235</v>
      </c>
      <c r="B4" s="5" t="n">
        <v>2646720</v>
      </c>
      <c r="C4" s="5" t="n">
        <v>7607325</v>
      </c>
      <c r="D4" s="5" t="n">
        <v>2646720</v>
      </c>
      <c r="E4" s="5" t="n">
        <v>7607325</v>
      </c>
    </row>
    <row r="5" spans="1:5">
      <c r="A5" s="4" t="s">
        <v>236</v>
      </c>
    </row>
    <row r="6" spans="1:5">
      <c r="A6" s="3" t="s">
        <v>234</v>
      </c>
    </row>
    <row r="7" spans="1:5">
      <c r="A7" s="4" t="s">
        <v>235</v>
      </c>
      <c r="B7" s="5" t="n">
        <v>2636060</v>
      </c>
      <c r="C7" s="5" t="n">
        <v>906599</v>
      </c>
      <c r="D7" s="5" t="n">
        <v>2636060</v>
      </c>
      <c r="E7" s="5" t="n">
        <v>906599</v>
      </c>
    </row>
    <row r="8" spans="1:5">
      <c r="A8" s="4" t="s">
        <v>237</v>
      </c>
    </row>
    <row r="9" spans="1:5">
      <c r="A9" s="3" t="s">
        <v>234</v>
      </c>
    </row>
    <row r="10" spans="1:5">
      <c r="A10" s="4" t="s">
        <v>235</v>
      </c>
      <c r="B10" s="5" t="n">
        <v>10660</v>
      </c>
      <c r="C10" s="5" t="n">
        <v>724</v>
      </c>
      <c r="D10" s="5" t="n">
        <v>10660</v>
      </c>
      <c r="E10" s="5" t="n">
        <v>724</v>
      </c>
    </row>
    <row r="11" spans="1:5">
      <c r="A11" s="4" t="s">
        <v>238</v>
      </c>
    </row>
    <row r="12" spans="1:5">
      <c r="A12" s="3" t="s">
        <v>234</v>
      </c>
    </row>
    <row r="13" spans="1:5">
      <c r="A13" s="4" t="s">
        <v>235</v>
      </c>
      <c r="C13" s="5" t="n">
        <v>9936</v>
      </c>
      <c r="E13" s="5" t="n">
        <v>9936</v>
      </c>
    </row>
    <row r="14" spans="1:5">
      <c r="A14" s="4" t="s">
        <v>239</v>
      </c>
    </row>
    <row r="15" spans="1:5">
      <c r="A15" s="3" t="s">
        <v>234</v>
      </c>
    </row>
    <row r="16" spans="1:5">
      <c r="A16" s="4" t="s">
        <v>235</v>
      </c>
      <c r="C16" s="5" t="n">
        <v>6690066</v>
      </c>
      <c r="E16" s="5" t="n">
        <v>669006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0</v>
      </c>
      <c r="B1" s="2" t="s">
        <v>75</v>
      </c>
      <c r="C1" s="2" t="s">
        <v>1</v>
      </c>
    </row>
    <row r="2" spans="1:4">
      <c r="B2" s="2" t="s">
        <v>2</v>
      </c>
      <c r="C2" s="2" t="s">
        <v>2</v>
      </c>
      <c r="D2" s="2" t="s">
        <v>76</v>
      </c>
    </row>
    <row r="3" spans="1:4">
      <c r="A3" s="3" t="s">
        <v>131</v>
      </c>
    </row>
    <row r="4" spans="1:4">
      <c r="A4" s="4" t="s">
        <v>241</v>
      </c>
      <c r="B4" s="7" t="n">
        <v>4000</v>
      </c>
      <c r="C4" s="7" t="n">
        <v>-3000</v>
      </c>
      <c r="D4" s="7" t="n">
        <v>67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8</v>
      </c>
      <c r="B3" s="7" t="n">
        <v>24731</v>
      </c>
      <c r="C3" s="7" t="n">
        <v>25735</v>
      </c>
    </row>
    <row r="4" spans="1:3">
      <c r="A4" s="4" t="s">
        <v>244</v>
      </c>
    </row>
    <row r="5" spans="1:3">
      <c r="A5" s="3" t="s">
        <v>243</v>
      </c>
    </row>
    <row r="6" spans="1:3">
      <c r="A6" s="4" t="s">
        <v>45</v>
      </c>
      <c r="C6" s="5" t="n">
        <v>126</v>
      </c>
    </row>
    <row r="7" spans="1:3">
      <c r="A7" s="4" t="s">
        <v>245</v>
      </c>
    </row>
    <row r="8" spans="1:3">
      <c r="A8" s="3" t="s">
        <v>243</v>
      </c>
    </row>
    <row r="9" spans="1:3">
      <c r="A9" s="4" t="s">
        <v>28</v>
      </c>
      <c r="B9" s="5" t="n">
        <v>3800</v>
      </c>
      <c r="C9" s="5" t="n">
        <v>2958</v>
      </c>
    </row>
    <row r="10" spans="1:3">
      <c r="A10" s="4" t="s">
        <v>246</v>
      </c>
    </row>
    <row r="11" spans="1:3">
      <c r="A11" s="3" t="s">
        <v>243</v>
      </c>
    </row>
    <row r="12" spans="1:3">
      <c r="A12" s="4" t="s">
        <v>28</v>
      </c>
      <c r="B12" s="5" t="n">
        <v>20931</v>
      </c>
      <c r="C12" s="5" t="n">
        <v>22777</v>
      </c>
    </row>
    <row r="13" spans="1:3">
      <c r="A13" s="4" t="s">
        <v>247</v>
      </c>
    </row>
    <row r="14" spans="1:3">
      <c r="A14" s="3" t="s">
        <v>243</v>
      </c>
    </row>
    <row r="15" spans="1:3">
      <c r="A15" s="4" t="s">
        <v>45</v>
      </c>
      <c r="C15" s="5" t="n">
        <v>126</v>
      </c>
    </row>
    <row r="16" spans="1:3">
      <c r="A16" s="4" t="s">
        <v>248</v>
      </c>
    </row>
    <row r="17" spans="1:3">
      <c r="A17" s="3" t="s">
        <v>243</v>
      </c>
    </row>
    <row r="18" spans="1:3">
      <c r="A18" s="4" t="s">
        <v>249</v>
      </c>
      <c r="B18" s="5" t="n">
        <v>59304</v>
      </c>
    </row>
    <row r="19" spans="1:3">
      <c r="A19" s="4" t="s">
        <v>28</v>
      </c>
      <c r="B19" s="5" t="n">
        <v>3800</v>
      </c>
      <c r="C19" s="5" t="n">
        <v>2958</v>
      </c>
    </row>
    <row r="20" spans="1:3">
      <c r="A20" s="4" t="s">
        <v>250</v>
      </c>
    </row>
    <row r="21" spans="1:3">
      <c r="A21" s="3" t="s">
        <v>243</v>
      </c>
    </row>
    <row r="22" spans="1:3">
      <c r="A22" s="4" t="s">
        <v>249</v>
      </c>
      <c r="B22" s="5" t="n">
        <v>59304</v>
      </c>
    </row>
    <row r="23" spans="1:3">
      <c r="A23" s="4" t="s">
        <v>28</v>
      </c>
      <c r="B23" s="5" t="n">
        <v>3800</v>
      </c>
      <c r="C23" s="5" t="n">
        <v>2958</v>
      </c>
    </row>
    <row r="24" spans="1:3">
      <c r="A24" s="4" t="s">
        <v>251</v>
      </c>
    </row>
    <row r="25" spans="1:3">
      <c r="A25" s="3" t="s">
        <v>243</v>
      </c>
    </row>
    <row r="26" spans="1:3">
      <c r="A26" s="4" t="s">
        <v>249</v>
      </c>
      <c r="C26" s="5" t="n">
        <v>240</v>
      </c>
    </row>
    <row r="27" spans="1:3">
      <c r="A27" s="4" t="s">
        <v>28</v>
      </c>
      <c r="B27" s="5" t="n">
        <v>20931</v>
      </c>
      <c r="C27" s="5" t="n">
        <v>22777</v>
      </c>
    </row>
    <row r="28" spans="1:3">
      <c r="A28" s="4" t="s">
        <v>252</v>
      </c>
    </row>
    <row r="29" spans="1:3">
      <c r="A29" s="3" t="s">
        <v>243</v>
      </c>
    </row>
    <row r="30" spans="1:3">
      <c r="A30" s="4" t="s">
        <v>249</v>
      </c>
      <c r="C30" s="5" t="n">
        <v>240</v>
      </c>
    </row>
    <row r="31" spans="1:3">
      <c r="A31" s="4" t="s">
        <v>28</v>
      </c>
      <c r="B31" s="7" t="n">
        <v>20931</v>
      </c>
      <c r="C31" s="7" t="n">
        <v>227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v>
      </c>
      <c r="D1" s="2" t="s">
        <v>76</v>
      </c>
    </row>
    <row r="2" spans="1:4">
      <c r="A2" s="3" t="s">
        <v>243</v>
      </c>
    </row>
    <row r="3" spans="1:4">
      <c r="A3" s="4" t="s">
        <v>254</v>
      </c>
      <c r="B3" s="7" t="n">
        <v>0</v>
      </c>
      <c r="D3" s="7" t="n">
        <v>0</v>
      </c>
    </row>
    <row r="4" spans="1:4">
      <c r="A4" s="4" t="s">
        <v>255</v>
      </c>
    </row>
    <row r="5" spans="1:4">
      <c r="A5" s="3" t="s">
        <v>243</v>
      </c>
    </row>
    <row r="6" spans="1:4">
      <c r="A6" s="4" t="s">
        <v>256</v>
      </c>
      <c r="B6" s="5" t="n">
        <v>12500000</v>
      </c>
    </row>
    <row r="7" spans="1:4">
      <c r="A7" s="4" t="s">
        <v>257</v>
      </c>
    </row>
    <row r="8" spans="1:4">
      <c r="A8" s="3" t="s">
        <v>243</v>
      </c>
    </row>
    <row r="9" spans="1:4">
      <c r="A9" s="4" t="s">
        <v>258</v>
      </c>
      <c r="B9" s="7" t="n">
        <v>13200000</v>
      </c>
      <c r="C9" s="7" t="n">
        <v>2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7" t="n">
        <v>-89</v>
      </c>
    </row>
    <row r="5" spans="1:2">
      <c r="A5" s="4" t="s">
        <v>263</v>
      </c>
    </row>
    <row r="6" spans="1:2">
      <c r="A6" s="3" t="s">
        <v>261</v>
      </c>
    </row>
    <row r="7" spans="1:2">
      <c r="A7" s="4" t="s">
        <v>264</v>
      </c>
      <c r="B7" s="5" t="n">
        <v>126</v>
      </c>
    </row>
    <row r="8" spans="1:2">
      <c r="A8" s="4" t="s">
        <v>265</v>
      </c>
      <c r="B8" s="5" t="n">
        <v>-37</v>
      </c>
    </row>
    <row r="9" spans="1:2">
      <c r="A9" s="4" t="s">
        <v>262</v>
      </c>
      <c r="B9" s="7" t="n">
        <v>-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24734</v>
      </c>
      <c r="C3" s="7" t="n">
        <v>25735</v>
      </c>
    </row>
    <row r="4" spans="1:3">
      <c r="A4" s="4" t="s">
        <v>269</v>
      </c>
      <c r="C4" s="5" t="n">
        <v>6</v>
      </c>
    </row>
    <row r="5" spans="1:3">
      <c r="A5" s="4" t="s">
        <v>270</v>
      </c>
      <c r="B5" s="5" t="n">
        <v>-3</v>
      </c>
      <c r="C5" s="5" t="n">
        <v>-6</v>
      </c>
    </row>
    <row r="6" spans="1:3">
      <c r="A6" s="4" t="s">
        <v>271</v>
      </c>
      <c r="B6" s="5" t="n">
        <v>24731</v>
      </c>
      <c r="C6" s="5" t="n">
        <v>25735</v>
      </c>
    </row>
    <row r="7" spans="1:3">
      <c r="A7" s="4" t="s">
        <v>272</v>
      </c>
    </row>
    <row r="8" spans="1:3">
      <c r="A8" s="3" t="s">
        <v>267</v>
      </c>
    </row>
    <row r="9" spans="1:3">
      <c r="A9" s="4" t="s">
        <v>268</v>
      </c>
      <c r="B9" s="5" t="n">
        <v>20934</v>
      </c>
      <c r="C9" s="5" t="n">
        <v>19299</v>
      </c>
    </row>
    <row r="10" spans="1:3">
      <c r="A10" s="4" t="s">
        <v>269</v>
      </c>
      <c r="C10" s="5" t="n">
        <v>1</v>
      </c>
    </row>
    <row r="11" spans="1:3">
      <c r="A11" s="4" t="s">
        <v>270</v>
      </c>
      <c r="B11" s="5" t="n">
        <v>-3</v>
      </c>
      <c r="C11" s="5" t="n">
        <v>-2</v>
      </c>
    </row>
    <row r="12" spans="1:3">
      <c r="A12" s="4" t="s">
        <v>271</v>
      </c>
      <c r="B12" s="5" t="n">
        <v>20931</v>
      </c>
      <c r="C12" s="5" t="n">
        <v>19298</v>
      </c>
    </row>
    <row r="13" spans="1:3">
      <c r="A13" s="4" t="s">
        <v>273</v>
      </c>
    </row>
    <row r="14" spans="1:3">
      <c r="A14" s="3" t="s">
        <v>267</v>
      </c>
    </row>
    <row r="15" spans="1:3">
      <c r="A15" s="4" t="s">
        <v>268</v>
      </c>
      <c r="C15" s="5" t="n">
        <v>3478</v>
      </c>
    </row>
    <row r="16" spans="1:3">
      <c r="A16" s="4" t="s">
        <v>269</v>
      </c>
      <c r="C16" s="5" t="n">
        <v>1</v>
      </c>
    </row>
    <row r="17" spans="1:3">
      <c r="A17" s="4" t="s">
        <v>271</v>
      </c>
      <c r="C17" s="5" t="n">
        <v>3479</v>
      </c>
    </row>
    <row r="18" spans="1:3">
      <c r="A18" s="4" t="s">
        <v>274</v>
      </c>
    </row>
    <row r="19" spans="1:3">
      <c r="A19" s="3" t="s">
        <v>267</v>
      </c>
    </row>
    <row r="20" spans="1:3">
      <c r="A20" s="4" t="s">
        <v>268</v>
      </c>
      <c r="B20" s="5" t="n">
        <v>3800</v>
      </c>
      <c r="C20" s="5" t="n">
        <v>1678</v>
      </c>
    </row>
    <row r="21" spans="1:3">
      <c r="A21" s="4" t="s">
        <v>271</v>
      </c>
      <c r="B21" s="7" t="n">
        <v>3800</v>
      </c>
      <c r="C21" s="5" t="n">
        <v>1678</v>
      </c>
    </row>
    <row r="22" spans="1:3">
      <c r="A22" s="4" t="s">
        <v>275</v>
      </c>
    </row>
    <row r="23" spans="1:3">
      <c r="A23" s="3" t="s">
        <v>267</v>
      </c>
    </row>
    <row r="24" spans="1:3">
      <c r="A24" s="4" t="s">
        <v>268</v>
      </c>
      <c r="C24" s="5" t="n">
        <v>1280</v>
      </c>
    </row>
    <row r="25" spans="1:3">
      <c r="A25" s="4" t="s">
        <v>269</v>
      </c>
      <c r="C25" s="5" t="n">
        <v>4</v>
      </c>
    </row>
    <row r="26" spans="1:3">
      <c r="A26" s="4" t="s">
        <v>270</v>
      </c>
      <c r="C26" s="5" t="n">
        <v>-4</v>
      </c>
    </row>
    <row r="27" spans="1:3">
      <c r="A27" s="4" t="s">
        <v>271</v>
      </c>
      <c r="C27" s="7" t="n">
        <v>1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60</v>
      </c>
    </row>
    <row r="3" spans="1:2">
      <c r="A3" s="3" t="s">
        <v>137</v>
      </c>
    </row>
    <row r="4" spans="1:2">
      <c r="A4" s="4" t="s">
        <v>277</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37</v>
      </c>
    </row>
    <row r="3" spans="1:3">
      <c r="A3" s="4" t="s">
        <v>279</v>
      </c>
      <c r="B3" s="7" t="n">
        <v>2826</v>
      </c>
      <c r="C3" s="7" t="n">
        <v>2196</v>
      </c>
    </row>
    <row r="4" spans="1:3">
      <c r="A4" s="4" t="s">
        <v>280</v>
      </c>
      <c r="B4" s="5" t="n">
        <v>1779</v>
      </c>
      <c r="C4" s="5" t="n">
        <v>1508</v>
      </c>
    </row>
    <row r="5" spans="1:3">
      <c r="A5" s="4" t="s">
        <v>281</v>
      </c>
      <c r="B5" s="5" t="n">
        <v>2340</v>
      </c>
      <c r="C5" s="5" t="n">
        <v>728</v>
      </c>
    </row>
    <row r="6" spans="1:3">
      <c r="A6" s="4" t="s">
        <v>282</v>
      </c>
      <c r="B6" s="5" t="n">
        <v>391</v>
      </c>
      <c r="C6" s="5" t="n">
        <v>459</v>
      </c>
    </row>
    <row r="7" spans="1:3">
      <c r="A7" s="4" t="s">
        <v>283</v>
      </c>
      <c r="B7" s="5" t="n">
        <v>53</v>
      </c>
      <c r="C7" s="5" t="n">
        <v>114</v>
      </c>
    </row>
    <row r="8" spans="1:3">
      <c r="A8" s="4" t="s">
        <v>284</v>
      </c>
      <c r="B8" s="5" t="n">
        <v>87</v>
      </c>
      <c r="C8" s="5" t="n">
        <v>120</v>
      </c>
    </row>
    <row r="9" spans="1:3">
      <c r="A9" s="4" t="s">
        <v>285</v>
      </c>
      <c r="B9" s="5" t="n">
        <v>844</v>
      </c>
      <c r="C9" s="5" t="n">
        <v>312</v>
      </c>
    </row>
    <row r="10" spans="1:3">
      <c r="A10" s="4" t="s">
        <v>286</v>
      </c>
      <c r="B10" s="7" t="n">
        <v>8320</v>
      </c>
      <c r="C10" s="7" t="n">
        <v>54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7" t="n">
        <v>0</v>
      </c>
      <c r="C3" s="7" t="n">
        <v>1025</v>
      </c>
    </row>
    <row r="4" spans="1:3">
      <c r="A4" s="4" t="s">
        <v>61</v>
      </c>
      <c r="C4" s="8" t="n">
        <v>0.001</v>
      </c>
    </row>
    <row r="5" spans="1:3">
      <c r="A5" s="4" t="s">
        <v>62</v>
      </c>
      <c r="C5" s="5" t="n">
        <v>51000000</v>
      </c>
    </row>
    <row r="6" spans="1:3">
      <c r="A6" s="4" t="s">
        <v>63</v>
      </c>
      <c r="C6" s="5" t="n">
        <v>46163605</v>
      </c>
    </row>
    <row r="7" spans="1:3">
      <c r="A7" s="4" t="s">
        <v>64</v>
      </c>
      <c r="C7" s="5" t="n">
        <v>46163605</v>
      </c>
    </row>
    <row r="8" spans="1:3">
      <c r="A8" s="4" t="s">
        <v>65</v>
      </c>
      <c r="C8" s="7" t="n">
        <v>131720</v>
      </c>
    </row>
    <row r="9" spans="1:3">
      <c r="A9" s="4" t="s">
        <v>66</v>
      </c>
      <c r="B9" s="8" t="n">
        <v>0.001</v>
      </c>
    </row>
    <row r="10" spans="1:3">
      <c r="A10" s="4" t="s">
        <v>67</v>
      </c>
      <c r="B10" s="5" t="n">
        <v>10000000</v>
      </c>
    </row>
    <row r="11" spans="1:3">
      <c r="A11" s="4" t="s">
        <v>68</v>
      </c>
      <c r="B11" s="5" t="n">
        <v>0</v>
      </c>
    </row>
    <row r="12" spans="1:3">
      <c r="A12" s="4" t="s">
        <v>69</v>
      </c>
      <c r="B12" s="5" t="n">
        <v>0</v>
      </c>
    </row>
    <row r="13" spans="1:3">
      <c r="A13" s="4" t="s">
        <v>70</v>
      </c>
      <c r="B13" s="8" t="n">
        <v>0.001</v>
      </c>
      <c r="C13" s="8" t="n">
        <v>0.001</v>
      </c>
    </row>
    <row r="14" spans="1:3">
      <c r="A14" s="4" t="s">
        <v>71</v>
      </c>
      <c r="B14" s="5" t="n">
        <v>200000000</v>
      </c>
      <c r="C14" s="5" t="n">
        <v>77800000</v>
      </c>
    </row>
    <row r="15" spans="1:3">
      <c r="A15" s="4" t="s">
        <v>72</v>
      </c>
      <c r="B15" s="5" t="n">
        <v>19809449</v>
      </c>
      <c r="C15" s="5" t="n">
        <v>2202517</v>
      </c>
    </row>
    <row r="16" spans="1:3">
      <c r="A16" s="4" t="s">
        <v>73</v>
      </c>
      <c r="B16" s="5" t="n">
        <v>19809449</v>
      </c>
      <c r="C16" s="5" t="n">
        <v>2202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2"/>
    <col customWidth="1" max="2" min="2" width="37"/>
    <col customWidth="1" max="3" min="3" width="27"/>
    <col customWidth="1" max="4" min="4" width="21"/>
    <col customWidth="1" max="5" min="5" width="80"/>
    <col customWidth="1" max="6" min="6" width="21"/>
    <col customWidth="1" max="7" min="7" width="21"/>
  </cols>
  <sheetData>
    <row r="1" spans="1:7">
      <c r="A1" s="1" t="s">
        <v>287</v>
      </c>
      <c r="B1" s="2" t="s">
        <v>210</v>
      </c>
      <c r="C1" s="2" t="s">
        <v>288</v>
      </c>
      <c r="D1" s="2" t="s">
        <v>289</v>
      </c>
      <c r="E1" s="2" t="s">
        <v>260</v>
      </c>
      <c r="F1" s="2" t="s">
        <v>290</v>
      </c>
      <c r="G1" s="2" t="s">
        <v>212</v>
      </c>
    </row>
    <row r="2" spans="1:7">
      <c r="A2" s="3" t="s">
        <v>291</v>
      </c>
    </row>
    <row r="3" spans="1:7">
      <c r="A3" s="4" t="s">
        <v>292</v>
      </c>
      <c r="E3" s="7" t="n">
        <v>7338000</v>
      </c>
      <c r="F3" s="7" t="n">
        <v>586000</v>
      </c>
    </row>
    <row r="4" spans="1:7">
      <c r="A4" s="4" t="s">
        <v>43</v>
      </c>
      <c r="G4" s="7" t="n">
        <v>140000</v>
      </c>
    </row>
    <row r="5" spans="1:7">
      <c r="A5" s="4" t="s">
        <v>293</v>
      </c>
      <c r="G5" s="7" t="n">
        <v>3398000</v>
      </c>
    </row>
    <row r="6" spans="1:7">
      <c r="A6" s="4" t="s">
        <v>293</v>
      </c>
      <c r="B6" s="7" t="n">
        <v>11100000</v>
      </c>
    </row>
    <row r="7" spans="1:7">
      <c r="A7" s="4" t="s">
        <v>294</v>
      </c>
      <c r="B7" s="5" t="n">
        <v>1109176</v>
      </c>
    </row>
    <row r="8" spans="1:7">
      <c r="A8" s="4" t="s">
        <v>295</v>
      </c>
      <c r="B8" s="7" t="n">
        <v>10</v>
      </c>
    </row>
    <row r="9" spans="1:7">
      <c r="A9" s="4" t="s">
        <v>296</v>
      </c>
    </row>
    <row r="10" spans="1:7">
      <c r="A10" s="3" t="s">
        <v>291</v>
      </c>
    </row>
    <row r="11" spans="1:7">
      <c r="A11" s="4" t="s">
        <v>297</v>
      </c>
      <c r="C11" s="5" t="n">
        <v>2</v>
      </c>
    </row>
    <row r="12" spans="1:7">
      <c r="A12" s="4" t="s">
        <v>298</v>
      </c>
      <c r="C12" s="7" t="n">
        <v>18000000</v>
      </c>
    </row>
    <row r="13" spans="1:7">
      <c r="A13" s="4" t="s">
        <v>299</v>
      </c>
      <c r="E13" s="4" t="s">
        <v>300</v>
      </c>
      <c r="G13" s="4" t="s">
        <v>301</v>
      </c>
    </row>
    <row r="14" spans="1:7">
      <c r="A14" s="4" t="s">
        <v>302</v>
      </c>
      <c r="E14" s="4" t="s">
        <v>303</v>
      </c>
    </row>
    <row r="15" spans="1:7">
      <c r="A15" s="4" t="s">
        <v>304</v>
      </c>
      <c r="E15" s="4" t="s">
        <v>305</v>
      </c>
    </row>
    <row r="16" spans="1:7">
      <c r="A16" s="4" t="s">
        <v>306</v>
      </c>
      <c r="C16" s="4" t="s">
        <v>307</v>
      </c>
    </row>
    <row r="17" spans="1:7">
      <c r="A17" s="4" t="s">
        <v>308</v>
      </c>
      <c r="C17" s="4" t="s">
        <v>309</v>
      </c>
    </row>
    <row r="18" spans="1:7">
      <c r="A18" s="4" t="s">
        <v>310</v>
      </c>
      <c r="C18" s="7" t="n">
        <v>600000</v>
      </c>
    </row>
    <row r="19" spans="1:7">
      <c r="A19" s="4" t="s">
        <v>311</v>
      </c>
      <c r="C19" s="7" t="n">
        <v>1400000</v>
      </c>
    </row>
    <row r="20" spans="1:7">
      <c r="A20" s="4" t="s">
        <v>312</v>
      </c>
      <c r="E20" s="4" t="s">
        <v>313</v>
      </c>
      <c r="G20" s="4" t="s">
        <v>314</v>
      </c>
    </row>
    <row r="21" spans="1:7">
      <c r="A21" s="4" t="s">
        <v>315</v>
      </c>
    </row>
    <row r="22" spans="1:7">
      <c r="A22" s="3" t="s">
        <v>291</v>
      </c>
    </row>
    <row r="23" spans="1:7">
      <c r="A23" s="4" t="s">
        <v>316</v>
      </c>
      <c r="C23" s="4" t="s">
        <v>317</v>
      </c>
    </row>
    <row r="24" spans="1:7">
      <c r="A24" s="4" t="s">
        <v>318</v>
      </c>
    </row>
    <row r="25" spans="1:7">
      <c r="A25" s="3" t="s">
        <v>291</v>
      </c>
    </row>
    <row r="26" spans="1:7">
      <c r="A26" s="4" t="s">
        <v>319</v>
      </c>
      <c r="C26" s="4" t="s">
        <v>320</v>
      </c>
    </row>
    <row r="27" spans="1:7">
      <c r="A27" s="4" t="s">
        <v>321</v>
      </c>
    </row>
    <row r="28" spans="1:7">
      <c r="A28" s="3" t="s">
        <v>291</v>
      </c>
    </row>
    <row r="29" spans="1:7">
      <c r="A29" s="4" t="s">
        <v>298</v>
      </c>
      <c r="D29" s="7" t="n">
        <v>7500000</v>
      </c>
      <c r="G29" s="7" t="n">
        <v>3400000</v>
      </c>
    </row>
    <row r="30" spans="1:7">
      <c r="A30" s="4" t="s">
        <v>316</v>
      </c>
      <c r="D30" s="4" t="s">
        <v>322</v>
      </c>
    </row>
    <row r="31" spans="1:7">
      <c r="A31" s="4" t="s">
        <v>312</v>
      </c>
      <c r="G31" s="4" t="s">
        <v>323</v>
      </c>
    </row>
    <row r="32" spans="1:7">
      <c r="A32" s="4" t="s">
        <v>292</v>
      </c>
      <c r="D32" s="7" t="n">
        <v>10900000</v>
      </c>
    </row>
    <row r="33" spans="1:7">
      <c r="A33" s="4" t="s">
        <v>43</v>
      </c>
      <c r="G33" s="7" t="n">
        <v>140000</v>
      </c>
    </row>
    <row r="34" spans="1:7">
      <c r="A34" s="4" t="s">
        <v>324</v>
      </c>
      <c r="G34" s="5" t="n">
        <v>34000</v>
      </c>
    </row>
    <row r="35" spans="1:7">
      <c r="A35" s="4" t="s">
        <v>325</v>
      </c>
    </row>
    <row r="36" spans="1:7">
      <c r="A36" s="3" t="s">
        <v>291</v>
      </c>
    </row>
    <row r="37" spans="1:7">
      <c r="A37" s="4" t="s">
        <v>298</v>
      </c>
      <c r="D37" s="5" t="n">
        <v>250000</v>
      </c>
    </row>
    <row r="38" spans="1:7">
      <c r="A38" s="4" t="s">
        <v>293</v>
      </c>
      <c r="G38" s="5" t="n">
        <v>1000000</v>
      </c>
    </row>
    <row r="39" spans="1:7">
      <c r="A39" s="4" t="s">
        <v>326</v>
      </c>
    </row>
    <row r="40" spans="1:7">
      <c r="A40" s="3" t="s">
        <v>291</v>
      </c>
    </row>
    <row r="41" spans="1:7">
      <c r="A41" s="4" t="s">
        <v>298</v>
      </c>
      <c r="D41" s="7" t="n">
        <v>10000</v>
      </c>
    </row>
    <row r="42" spans="1:7">
      <c r="A42" s="4" t="s">
        <v>293</v>
      </c>
      <c r="G42"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291</v>
      </c>
    </row>
    <row r="3" spans="1:3">
      <c r="A3" s="4" t="s">
        <v>328</v>
      </c>
      <c r="B3" s="7" t="n">
        <v>12000</v>
      </c>
      <c r="C3" s="7" t="n">
        <v>17400</v>
      </c>
    </row>
    <row r="4" spans="1:3">
      <c r="A4" s="4" t="s">
        <v>329</v>
      </c>
      <c r="B4" s="5" t="n">
        <v>765</v>
      </c>
      <c r="C4" s="5" t="n">
        <v>462</v>
      </c>
    </row>
    <row r="5" spans="1:3">
      <c r="A5" s="4" t="s">
        <v>330</v>
      </c>
      <c r="B5" s="5" t="n">
        <v>-289</v>
      </c>
      <c r="C5" s="5" t="n">
        <v>-421</v>
      </c>
    </row>
    <row r="6" spans="1:3">
      <c r="A6" s="4" t="s">
        <v>331</v>
      </c>
      <c r="B6" s="7" t="n">
        <v>12476</v>
      </c>
      <c r="C6" s="7" t="n">
        <v>174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291</v>
      </c>
    </row>
    <row r="3" spans="1:3">
      <c r="A3" s="4" t="s">
        <v>41</v>
      </c>
      <c r="B3" s="7" t="n">
        <v>5276</v>
      </c>
      <c r="C3" s="7" t="n">
        <v>10241</v>
      </c>
    </row>
    <row r="4" spans="1:3">
      <c r="A4" s="4" t="s">
        <v>296</v>
      </c>
    </row>
    <row r="5" spans="1:3">
      <c r="A5" s="3" t="s">
        <v>291</v>
      </c>
    </row>
    <row r="6" spans="1:3">
      <c r="A6" s="4" t="s">
        <v>333</v>
      </c>
      <c r="B6" s="5" t="n">
        <v>1800</v>
      </c>
    </row>
    <row r="7" spans="1:3">
      <c r="A7" s="4" t="s">
        <v>334</v>
      </c>
      <c r="B7" s="5" t="n">
        <v>7200</v>
      </c>
    </row>
    <row r="8" spans="1:3">
      <c r="A8" s="4" t="s">
        <v>335</v>
      </c>
      <c r="B8" s="5" t="n">
        <v>4431</v>
      </c>
    </row>
    <row r="9" spans="1:3">
      <c r="A9" s="4" t="s">
        <v>336</v>
      </c>
      <c r="B9" s="5" t="n">
        <v>13431</v>
      </c>
    </row>
    <row r="10" spans="1:3">
      <c r="A10" s="4" t="s">
        <v>337</v>
      </c>
      <c r="B10" s="5" t="n">
        <v>-666</v>
      </c>
    </row>
    <row r="11" spans="1:3">
      <c r="A11" s="4" t="s">
        <v>330</v>
      </c>
      <c r="B11" s="5" t="n">
        <v>-289</v>
      </c>
      <c r="C11" s="5" t="n">
        <v>-421</v>
      </c>
    </row>
    <row r="12" spans="1:3">
      <c r="A12" s="4" t="s">
        <v>331</v>
      </c>
      <c r="B12" s="5" t="n">
        <v>12476</v>
      </c>
      <c r="C12" s="7" t="n">
        <v>17441</v>
      </c>
    </row>
    <row r="13" spans="1:3">
      <c r="A13" s="4" t="s">
        <v>338</v>
      </c>
      <c r="B13" s="5" t="n">
        <v>-7200</v>
      </c>
    </row>
    <row r="14" spans="1:3">
      <c r="A14" s="4" t="s">
        <v>41</v>
      </c>
      <c r="B14" s="7" t="n">
        <v>5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B1" s="2" t="s">
        <v>1</v>
      </c>
    </row>
    <row r="2" spans="1:4">
      <c r="B2" s="2" t="s">
        <v>2</v>
      </c>
      <c r="C2" s="2" t="s">
        <v>340</v>
      </c>
      <c r="D2" s="2" t="s">
        <v>25</v>
      </c>
    </row>
    <row r="3" spans="1:4">
      <c r="A3" s="3" t="s">
        <v>341</v>
      </c>
    </row>
    <row r="4" spans="1:4">
      <c r="A4" s="4" t="s">
        <v>342</v>
      </c>
      <c r="B4" s="4" t="s">
        <v>343</v>
      </c>
    </row>
    <row r="5" spans="1:4">
      <c r="A5" s="4" t="s">
        <v>344</v>
      </c>
      <c r="B5" s="4" t="s">
        <v>345</v>
      </c>
    </row>
    <row r="6" spans="1:4">
      <c r="A6" s="4" t="s">
        <v>71</v>
      </c>
      <c r="B6" s="5" t="n">
        <v>200000000</v>
      </c>
      <c r="D6" s="5" t="n">
        <v>77800000</v>
      </c>
    </row>
    <row r="7" spans="1:4">
      <c r="A7" s="4" t="s">
        <v>70</v>
      </c>
      <c r="B7" s="8" t="n">
        <v>0.001</v>
      </c>
      <c r="D7" s="8" t="n">
        <v>0.001</v>
      </c>
    </row>
    <row r="8" spans="1:4">
      <c r="A8" s="4" t="s">
        <v>67</v>
      </c>
      <c r="B8" s="5" t="n">
        <v>10000000</v>
      </c>
    </row>
    <row r="9" spans="1:4">
      <c r="A9" s="4" t="s">
        <v>66</v>
      </c>
      <c r="B9" s="8" t="n">
        <v>0.001</v>
      </c>
    </row>
    <row r="10" spans="1:4">
      <c r="A10" s="4" t="s">
        <v>73</v>
      </c>
      <c r="B10" s="5" t="n">
        <v>19809449</v>
      </c>
      <c r="D10" s="5" t="n">
        <v>2202517</v>
      </c>
    </row>
    <row r="11" spans="1:4">
      <c r="A11" s="4" t="s">
        <v>223</v>
      </c>
    </row>
    <row r="12" spans="1:4">
      <c r="A12" s="3" t="s">
        <v>341</v>
      </c>
    </row>
    <row r="13" spans="1:4">
      <c r="A13" s="4" t="s">
        <v>346</v>
      </c>
      <c r="C13" s="5" t="n">
        <v>6690066</v>
      </c>
    </row>
    <row r="14" spans="1:4">
      <c r="A14" s="4" t="s">
        <v>71</v>
      </c>
      <c r="B14" s="5" t="n">
        <v>200000000</v>
      </c>
    </row>
    <row r="15" spans="1:4">
      <c r="A15" s="4" t="s">
        <v>70</v>
      </c>
      <c r="B15" s="8" t="n">
        <v>0.001</v>
      </c>
    </row>
    <row r="16" spans="1:4">
      <c r="A16" s="4" t="s">
        <v>67</v>
      </c>
      <c r="B16" s="5" t="n">
        <v>10000000</v>
      </c>
    </row>
    <row r="17" spans="1:4">
      <c r="A17" s="4" t="s">
        <v>66</v>
      </c>
      <c r="B17" s="8" t="n">
        <v>0.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v>
      </c>
      <c r="C2" s="2" t="s">
        <v>76</v>
      </c>
      <c r="D2" s="2" t="s">
        <v>2</v>
      </c>
      <c r="E2" s="2" t="s">
        <v>76</v>
      </c>
    </row>
    <row r="3" spans="1:5">
      <c r="A3" s="3" t="s">
        <v>341</v>
      </c>
    </row>
    <row r="4" spans="1:5">
      <c r="A4" s="4" t="s">
        <v>348</v>
      </c>
      <c r="D4" s="7" t="n">
        <v>-124417</v>
      </c>
    </row>
    <row r="5" spans="1:5">
      <c r="A5" s="4" t="s">
        <v>98</v>
      </c>
      <c r="D5" s="5" t="n">
        <v>3076</v>
      </c>
    </row>
    <row r="6" spans="1:5">
      <c r="A6" s="4" t="s">
        <v>349</v>
      </c>
      <c r="D6" s="5" t="n">
        <v>47</v>
      </c>
    </row>
    <row r="7" spans="1:5">
      <c r="A7" s="4" t="s">
        <v>350</v>
      </c>
      <c r="D7" s="5" t="n">
        <v>131410</v>
      </c>
    </row>
    <row r="8" spans="1:5">
      <c r="A8" s="4" t="s">
        <v>351</v>
      </c>
      <c r="D8" s="5" t="n">
        <v>86948</v>
      </c>
    </row>
    <row r="9" spans="1:5">
      <c r="A9" s="4" t="s">
        <v>352</v>
      </c>
      <c r="D9" s="5" t="n">
        <v>11057</v>
      </c>
    </row>
    <row r="10" spans="1:5">
      <c r="A10" s="4" t="s">
        <v>353</v>
      </c>
      <c r="D10" s="5" t="n">
        <v>89</v>
      </c>
    </row>
    <row r="11" spans="1:5">
      <c r="A11" s="4" t="s">
        <v>354</v>
      </c>
      <c r="D11" s="5" t="n">
        <v>-3</v>
      </c>
    </row>
    <row r="12" spans="1:5">
      <c r="A12" s="4" t="s">
        <v>89</v>
      </c>
      <c r="B12" s="7" t="n">
        <v>-9953</v>
      </c>
      <c r="C12" s="7" t="n">
        <v>-9000</v>
      </c>
      <c r="D12" s="5" t="n">
        <v>-28092</v>
      </c>
      <c r="E12" s="7" t="n">
        <v>-25048</v>
      </c>
    </row>
    <row r="13" spans="1:5">
      <c r="A13" s="4" t="s">
        <v>355</v>
      </c>
      <c r="B13" s="7" t="n">
        <v>80115</v>
      </c>
      <c r="D13" s="7" t="n">
        <v>80115</v>
      </c>
    </row>
    <row r="14" spans="1:5">
      <c r="A14" s="4" t="s">
        <v>356</v>
      </c>
    </row>
    <row r="15" spans="1:5">
      <c r="A15" s="3" t="s">
        <v>341</v>
      </c>
    </row>
    <row r="16" spans="1:5">
      <c r="A16" s="4" t="s">
        <v>357</v>
      </c>
      <c r="D16" s="5" t="n">
        <v>46163605</v>
      </c>
    </row>
    <row r="17" spans="1:5">
      <c r="A17" s="4" t="s">
        <v>358</v>
      </c>
      <c r="D17" s="5" t="n">
        <v>-46163605</v>
      </c>
    </row>
    <row r="18" spans="1:5">
      <c r="A18" s="4" t="s">
        <v>359</v>
      </c>
    </row>
    <row r="19" spans="1:5">
      <c r="A19" s="3" t="s">
        <v>341</v>
      </c>
    </row>
    <row r="20" spans="1:5">
      <c r="A20" s="4" t="s">
        <v>357</v>
      </c>
      <c r="D20" s="5" t="n">
        <v>2202517</v>
      </c>
    </row>
    <row r="21" spans="1:5">
      <c r="A21" s="4" t="s">
        <v>360</v>
      </c>
      <c r="D21" s="5" t="n">
        <v>32688</v>
      </c>
    </row>
    <row r="22" spans="1:5">
      <c r="A22" s="4" t="s">
        <v>361</v>
      </c>
      <c r="D22" s="5" t="n">
        <v>2</v>
      </c>
    </row>
    <row r="23" spans="1:5">
      <c r="A23" s="4" t="s">
        <v>358</v>
      </c>
      <c r="D23" s="5" t="n">
        <v>6690066</v>
      </c>
    </row>
    <row r="24" spans="1:5">
      <c r="A24" s="4" t="s">
        <v>362</v>
      </c>
      <c r="D24" s="5" t="n">
        <v>9775000</v>
      </c>
    </row>
    <row r="25" spans="1:5">
      <c r="A25" s="4" t="s">
        <v>363</v>
      </c>
      <c r="D25" s="5" t="n">
        <v>1109176</v>
      </c>
    </row>
    <row r="26" spans="1:5">
      <c r="A26" s="4" t="s">
        <v>355</v>
      </c>
      <c r="B26" s="5" t="n">
        <v>19809449</v>
      </c>
      <c r="D26" s="5" t="n">
        <v>198094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A2" s="3" t="s">
        <v>341</v>
      </c>
    </row>
    <row r="3" spans="1:2">
      <c r="A3" s="4" t="s">
        <v>366</v>
      </c>
      <c r="B3" s="5" t="n">
        <v>3386322</v>
      </c>
    </row>
    <row r="4" spans="1:2">
      <c r="A4" s="4" t="s">
        <v>367</v>
      </c>
    </row>
    <row r="5" spans="1:2">
      <c r="A5" s="3" t="s">
        <v>341</v>
      </c>
    </row>
    <row r="6" spans="1:2">
      <c r="A6" s="4" t="s">
        <v>366</v>
      </c>
      <c r="B6" s="5" t="n">
        <v>250000</v>
      </c>
    </row>
    <row r="7" spans="1:2">
      <c r="A7" s="4" t="s">
        <v>368</v>
      </c>
    </row>
    <row r="8" spans="1:2">
      <c r="A8" s="3" t="s">
        <v>341</v>
      </c>
    </row>
    <row r="9" spans="1:2">
      <c r="A9" s="4" t="s">
        <v>366</v>
      </c>
      <c r="B9" s="5" t="n">
        <v>10660</v>
      </c>
    </row>
    <row r="10" spans="1:2">
      <c r="A10" s="4" t="s">
        <v>369</v>
      </c>
    </row>
    <row r="11" spans="1:2">
      <c r="A11" s="3" t="s">
        <v>341</v>
      </c>
    </row>
    <row r="12" spans="1:2">
      <c r="A12" s="4" t="s">
        <v>366</v>
      </c>
      <c r="B12" s="5" t="n">
        <v>2636060</v>
      </c>
    </row>
    <row r="13" spans="1:2">
      <c r="A13" s="4" t="s">
        <v>370</v>
      </c>
    </row>
    <row r="14" spans="1:2">
      <c r="A14" s="3" t="s">
        <v>341</v>
      </c>
    </row>
    <row r="15" spans="1:2">
      <c r="A15" s="4" t="s">
        <v>366</v>
      </c>
      <c r="B15" s="5" t="n">
        <v>4896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371</v>
      </c>
      <c r="B1" s="2" t="s">
        <v>372</v>
      </c>
      <c r="C1" s="2" t="s">
        <v>1</v>
      </c>
    </row>
    <row r="2" spans="1:6">
      <c r="B2" s="2" t="s">
        <v>373</v>
      </c>
      <c r="C2" s="2" t="s">
        <v>2</v>
      </c>
      <c r="D2" s="2" t="s">
        <v>76</v>
      </c>
      <c r="E2" s="2" t="s">
        <v>374</v>
      </c>
      <c r="F2" s="2" t="s">
        <v>25</v>
      </c>
    </row>
    <row r="3" spans="1:6">
      <c r="A3" s="3" t="s">
        <v>375</v>
      </c>
    </row>
    <row r="4" spans="1:6">
      <c r="A4" s="4" t="s">
        <v>376</v>
      </c>
      <c r="C4" s="5" t="n">
        <v>3386322</v>
      </c>
    </row>
    <row r="5" spans="1:6">
      <c r="A5" s="4" t="s">
        <v>377</v>
      </c>
    </row>
    <row r="6" spans="1:6">
      <c r="A6" s="3" t="s">
        <v>375</v>
      </c>
    </row>
    <row r="7" spans="1:6">
      <c r="A7" s="4" t="s">
        <v>376</v>
      </c>
      <c r="C7" s="5" t="n">
        <v>250000</v>
      </c>
    </row>
    <row r="8" spans="1:6">
      <c r="A8" s="4" t="s">
        <v>378</v>
      </c>
    </row>
    <row r="9" spans="1:6">
      <c r="A9" s="3" t="s">
        <v>375</v>
      </c>
    </row>
    <row r="10" spans="1:6">
      <c r="A10" s="4" t="s">
        <v>379</v>
      </c>
      <c r="C10" s="5" t="n">
        <v>188651</v>
      </c>
    </row>
    <row r="11" spans="1:6">
      <c r="A11" s="4" t="s">
        <v>369</v>
      </c>
    </row>
    <row r="12" spans="1:6">
      <c r="A12" s="3" t="s">
        <v>375</v>
      </c>
    </row>
    <row r="13" spans="1:6">
      <c r="A13" s="4" t="s">
        <v>376</v>
      </c>
      <c r="C13" s="5" t="n">
        <v>2636060</v>
      </c>
    </row>
    <row r="14" spans="1:6">
      <c r="A14" s="4" t="s">
        <v>380</v>
      </c>
      <c r="C14" s="7" t="n">
        <v>1200000</v>
      </c>
      <c r="D14" s="7" t="n">
        <v>900000</v>
      </c>
    </row>
    <row r="15" spans="1:6">
      <c r="A15" s="4" t="s">
        <v>381</v>
      </c>
      <c r="C15" s="5" t="n">
        <v>400000</v>
      </c>
      <c r="D15" s="7" t="n">
        <v>62000</v>
      </c>
    </row>
    <row r="16" spans="1:6">
      <c r="A16" s="4" t="s">
        <v>382</v>
      </c>
      <c r="C16" s="7" t="n">
        <v>17900000</v>
      </c>
    </row>
    <row r="17" spans="1:6">
      <c r="A17" s="4" t="s">
        <v>383</v>
      </c>
      <c r="C17" s="4" t="s">
        <v>384</v>
      </c>
    </row>
    <row r="18" spans="1:6">
      <c r="A18" s="4" t="s">
        <v>385</v>
      </c>
    </row>
    <row r="19" spans="1:6">
      <c r="A19" s="3" t="s">
        <v>375</v>
      </c>
    </row>
    <row r="20" spans="1:6">
      <c r="A20" s="4" t="s">
        <v>382</v>
      </c>
      <c r="C20" s="7" t="n">
        <v>600000</v>
      </c>
    </row>
    <row r="21" spans="1:6">
      <c r="A21" s="4" t="s">
        <v>383</v>
      </c>
      <c r="C21" s="4" t="s">
        <v>386</v>
      </c>
    </row>
    <row r="22" spans="1:6">
      <c r="A22" s="4" t="s">
        <v>387</v>
      </c>
    </row>
    <row r="23" spans="1:6">
      <c r="A23" s="3" t="s">
        <v>375</v>
      </c>
    </row>
    <row r="24" spans="1:6">
      <c r="A24" s="4" t="s">
        <v>388</v>
      </c>
      <c r="B24" s="4" t="s">
        <v>389</v>
      </c>
    </row>
    <row r="25" spans="1:6">
      <c r="A25" s="4" t="s">
        <v>390</v>
      </c>
      <c r="B25" s="5" t="n">
        <v>250000</v>
      </c>
    </row>
    <row r="26" spans="1:6">
      <c r="A26" s="4" t="s">
        <v>391</v>
      </c>
      <c r="B26" s="4" t="s">
        <v>392</v>
      </c>
    </row>
    <row r="27" spans="1:6">
      <c r="A27" s="4" t="s">
        <v>393</v>
      </c>
      <c r="B27" s="4" t="s">
        <v>394</v>
      </c>
    </row>
    <row r="28" spans="1:6">
      <c r="A28" s="4" t="s">
        <v>395</v>
      </c>
      <c r="B28" s="4" t="s">
        <v>394</v>
      </c>
    </row>
    <row r="29" spans="1:6">
      <c r="A29" s="4" t="s">
        <v>396</v>
      </c>
      <c r="B29" s="5" t="n">
        <v>300000</v>
      </c>
    </row>
    <row r="30" spans="1:6">
      <c r="A30" s="4" t="s">
        <v>397</v>
      </c>
    </row>
    <row r="31" spans="1:6">
      <c r="A31" s="3" t="s">
        <v>375</v>
      </c>
    </row>
    <row r="32" spans="1:6">
      <c r="A32" s="4" t="s">
        <v>376</v>
      </c>
      <c r="B32" s="5" t="n">
        <v>1600000</v>
      </c>
    </row>
    <row r="33" spans="1:6">
      <c r="A33" s="4" t="s">
        <v>388</v>
      </c>
      <c r="B33" s="4" t="s">
        <v>398</v>
      </c>
    </row>
    <row r="34" spans="1:6">
      <c r="A34" s="4" t="s">
        <v>399</v>
      </c>
      <c r="C34" s="4" t="s">
        <v>400</v>
      </c>
    </row>
    <row r="35" spans="1:6">
      <c r="A35" s="4" t="s">
        <v>401</v>
      </c>
    </row>
    <row r="36" spans="1:6">
      <c r="A36" s="3" t="s">
        <v>375</v>
      </c>
    </row>
    <row r="37" spans="1:6">
      <c r="A37" s="4" t="s">
        <v>402</v>
      </c>
      <c r="C37" s="4" t="s">
        <v>403</v>
      </c>
    </row>
    <row r="38" spans="1:6">
      <c r="A38" s="4" t="s">
        <v>404</v>
      </c>
      <c r="C38" s="4" t="s">
        <v>405</v>
      </c>
    </row>
    <row r="39" spans="1:6">
      <c r="A39" s="4" t="s">
        <v>406</v>
      </c>
    </row>
    <row r="40" spans="1:6">
      <c r="A40" s="3" t="s">
        <v>375</v>
      </c>
    </row>
    <row r="41" spans="1:6">
      <c r="A41" s="4" t="s">
        <v>407</v>
      </c>
      <c r="C41" s="4" t="s">
        <v>408</v>
      </c>
    </row>
    <row r="42" spans="1:6">
      <c r="A42" s="4" t="s">
        <v>409</v>
      </c>
    </row>
    <row r="43" spans="1:6">
      <c r="A43" s="3" t="s">
        <v>375</v>
      </c>
    </row>
    <row r="44" spans="1:6">
      <c r="A44" s="4" t="s">
        <v>410</v>
      </c>
      <c r="C44" s="4" t="s">
        <v>411</v>
      </c>
    </row>
    <row r="45" spans="1:6">
      <c r="A45" s="4" t="s">
        <v>412</v>
      </c>
    </row>
    <row r="46" spans="1:6">
      <c r="A46" s="3" t="s">
        <v>375</v>
      </c>
    </row>
    <row r="47" spans="1:6">
      <c r="A47" s="4" t="s">
        <v>376</v>
      </c>
      <c r="C47" s="5" t="n">
        <v>489602</v>
      </c>
    </row>
    <row r="48" spans="1:6">
      <c r="A48" s="4" t="s">
        <v>390</v>
      </c>
      <c r="C48" s="5" t="n">
        <v>3125662</v>
      </c>
    </row>
    <row r="49" spans="1:6">
      <c r="A49" s="4" t="s">
        <v>413</v>
      </c>
      <c r="C49" s="5" t="n">
        <v>2636060</v>
      </c>
    </row>
    <row r="50" spans="1:6">
      <c r="A50" s="4" t="s">
        <v>379</v>
      </c>
      <c r="C50" s="5" t="n">
        <v>2636060</v>
      </c>
      <c r="F50" s="5" t="n">
        <v>1385855</v>
      </c>
    </row>
    <row r="51" spans="1:6">
      <c r="A51" s="4" t="s">
        <v>414</v>
      </c>
    </row>
    <row r="52" spans="1:6">
      <c r="A52" s="3" t="s">
        <v>375</v>
      </c>
    </row>
    <row r="53" spans="1:6">
      <c r="A53" s="4" t="s">
        <v>379</v>
      </c>
      <c r="C53" s="5" t="n">
        <v>2447409</v>
      </c>
    </row>
    <row r="54" spans="1:6">
      <c r="A54" s="4" t="s">
        <v>415</v>
      </c>
    </row>
    <row r="55" spans="1:6">
      <c r="A55" s="3" t="s">
        <v>375</v>
      </c>
    </row>
    <row r="56" spans="1:6">
      <c r="A56" s="4" t="s">
        <v>379</v>
      </c>
      <c r="C56" s="5" t="n">
        <v>188651</v>
      </c>
    </row>
    <row r="57" spans="1:6">
      <c r="A57" s="4" t="s">
        <v>416</v>
      </c>
    </row>
    <row r="58" spans="1:6">
      <c r="A58" s="3" t="s">
        <v>375</v>
      </c>
    </row>
    <row r="59" spans="1:6">
      <c r="A59" s="4" t="s">
        <v>376</v>
      </c>
      <c r="E59" s="5" t="n">
        <v>7551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418</v>
      </c>
    </row>
    <row r="3" spans="1:2">
      <c r="A3" s="4" t="s">
        <v>419</v>
      </c>
    </row>
    <row r="4" spans="1:2">
      <c r="A4" s="3" t="s">
        <v>375</v>
      </c>
    </row>
    <row r="5" spans="1:2">
      <c r="A5" s="4" t="s">
        <v>420</v>
      </c>
      <c r="B5" s="5" t="n">
        <v>188651</v>
      </c>
    </row>
    <row r="6" spans="1:2">
      <c r="A6" s="4" t="s">
        <v>412</v>
      </c>
    </row>
    <row r="7" spans="1:2">
      <c r="A7" s="3" t="s">
        <v>375</v>
      </c>
    </row>
    <row r="8" spans="1:2">
      <c r="A8" s="4" t="s">
        <v>421</v>
      </c>
      <c r="B8" s="5" t="n">
        <v>1385855</v>
      </c>
    </row>
    <row r="9" spans="1:2">
      <c r="A9" s="4" t="s">
        <v>422</v>
      </c>
      <c r="B9" s="5" t="n">
        <v>1344245</v>
      </c>
    </row>
    <row r="10" spans="1:2">
      <c r="A10" s="4" t="s">
        <v>423</v>
      </c>
      <c r="B10" s="5" t="n">
        <v>-32688</v>
      </c>
    </row>
    <row r="11" spans="1:2">
      <c r="A11" s="4" t="s">
        <v>424</v>
      </c>
      <c r="B11" s="5" t="n">
        <v>-61352</v>
      </c>
    </row>
    <row r="12" spans="1:2">
      <c r="A12" s="4" t="s">
        <v>420</v>
      </c>
      <c r="B12" s="5" t="n">
        <v>2636060</v>
      </c>
    </row>
    <row r="13" spans="1:2">
      <c r="A13" s="4" t="s">
        <v>425</v>
      </c>
      <c r="B13" s="9" t="n">
        <v>11.35</v>
      </c>
    </row>
    <row r="14" spans="1:2">
      <c r="A14" s="4" t="s">
        <v>426</v>
      </c>
      <c r="B14" s="10" t="n">
        <v>15.1</v>
      </c>
    </row>
    <row r="15" spans="1:2">
      <c r="A15" s="4" t="s">
        <v>427</v>
      </c>
      <c r="B15" s="10" t="n">
        <v>1.44</v>
      </c>
    </row>
    <row r="16" spans="1:2">
      <c r="A16" s="4" t="s">
        <v>428</v>
      </c>
      <c r="B16" s="10" t="n">
        <v>14.47</v>
      </c>
    </row>
    <row r="17" spans="1:2">
      <c r="A17" s="4" t="s">
        <v>429</v>
      </c>
      <c r="B17" s="9" t="n">
        <v>13.31</v>
      </c>
    </row>
    <row r="18" spans="1:2">
      <c r="A18" s="4" t="s">
        <v>430</v>
      </c>
      <c r="B18" s="4" t="s">
        <v>431</v>
      </c>
    </row>
    <row r="19" spans="1:2">
      <c r="A19" s="4" t="s">
        <v>432</v>
      </c>
      <c r="B19" s="7" t="n">
        <v>4306</v>
      </c>
    </row>
    <row r="20" spans="1:2">
      <c r="A20" s="4" t="s">
        <v>433</v>
      </c>
    </row>
    <row r="21" spans="1:2">
      <c r="A21" s="3" t="s">
        <v>375</v>
      </c>
    </row>
    <row r="22" spans="1:2">
      <c r="A22" s="4" t="s">
        <v>420</v>
      </c>
      <c r="B22" s="5" t="n">
        <v>2447409</v>
      </c>
    </row>
    <row r="23" spans="1:2">
      <c r="A23" s="4" t="s">
        <v>434</v>
      </c>
      <c r="B23" s="5" t="n">
        <v>2447409</v>
      </c>
    </row>
    <row r="24" spans="1:2">
      <c r="A24" s="4" t="s">
        <v>435</v>
      </c>
      <c r="B24" s="5" t="n">
        <v>654448</v>
      </c>
    </row>
    <row r="25" spans="1:2">
      <c r="A25" s="4" t="s">
        <v>429</v>
      </c>
      <c r="B25" s="9" t="n">
        <v>13.08</v>
      </c>
    </row>
    <row r="26" spans="1:2">
      <c r="A26" s="4" t="s">
        <v>436</v>
      </c>
      <c r="B26" s="10" t="n">
        <v>13.08</v>
      </c>
    </row>
    <row r="27" spans="1:2">
      <c r="A27" s="4" t="s">
        <v>437</v>
      </c>
      <c r="B27" s="9" t="n">
        <v>7.21</v>
      </c>
    </row>
    <row r="28" spans="1:2">
      <c r="A28" s="4" t="s">
        <v>430</v>
      </c>
      <c r="B28" s="4" t="s">
        <v>438</v>
      </c>
    </row>
    <row r="29" spans="1:2">
      <c r="A29" s="4" t="s">
        <v>439</v>
      </c>
      <c r="B29" s="4" t="s">
        <v>438</v>
      </c>
    </row>
    <row r="30" spans="1:2">
      <c r="A30" s="4" t="s">
        <v>440</v>
      </c>
      <c r="B30" s="4" t="s">
        <v>441</v>
      </c>
    </row>
    <row r="31" spans="1:2">
      <c r="A31" s="4" t="s">
        <v>432</v>
      </c>
      <c r="B31" s="7" t="n">
        <v>4306</v>
      </c>
    </row>
    <row r="32" spans="1:2">
      <c r="A32" s="4" t="s">
        <v>442</v>
      </c>
      <c r="B32" s="5" t="n">
        <v>4306</v>
      </c>
    </row>
    <row r="33" spans="1:2">
      <c r="A33" s="4" t="s">
        <v>443</v>
      </c>
      <c r="B33" s="7" t="n">
        <v>3792</v>
      </c>
    </row>
    <row r="34" spans="1:2">
      <c r="A34" s="4" t="s">
        <v>444</v>
      </c>
    </row>
    <row r="35" spans="1:2">
      <c r="A35" s="3" t="s">
        <v>375</v>
      </c>
    </row>
    <row r="36" spans="1:2">
      <c r="A36" s="4" t="s">
        <v>420</v>
      </c>
      <c r="B36" s="5" t="n">
        <v>188651</v>
      </c>
    </row>
    <row r="37" spans="1:2">
      <c r="A37" s="4" t="s">
        <v>429</v>
      </c>
      <c r="B37" s="9" t="n">
        <v>16.3</v>
      </c>
    </row>
    <row r="38" spans="1:2">
      <c r="A38" s="4" t="s">
        <v>430</v>
      </c>
      <c r="B38"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46</v>
      </c>
      <c r="B1" s="2" t="s">
        <v>1</v>
      </c>
    </row>
    <row r="2" spans="1:3">
      <c r="B2" s="2" t="s">
        <v>2</v>
      </c>
      <c r="C2" s="2" t="s">
        <v>76</v>
      </c>
    </row>
    <row r="3" spans="1:3">
      <c r="A3" s="4" t="s">
        <v>447</v>
      </c>
    </row>
    <row r="4" spans="1:3">
      <c r="A4" s="3" t="s">
        <v>375</v>
      </c>
    </row>
    <row r="5" spans="1:3">
      <c r="A5" s="4" t="s">
        <v>448</v>
      </c>
      <c r="C5" s="4" t="s">
        <v>449</v>
      </c>
    </row>
    <row r="6" spans="1:3">
      <c r="A6" s="4" t="s">
        <v>450</v>
      </c>
      <c r="B6" s="4" t="s">
        <v>451</v>
      </c>
    </row>
    <row r="7" spans="1:3">
      <c r="A7" s="4" t="s">
        <v>452</v>
      </c>
      <c r="B7" s="4" t="s">
        <v>453</v>
      </c>
    </row>
    <row r="8" spans="1:3">
      <c r="A8" s="4" t="s">
        <v>454</v>
      </c>
      <c r="C8" s="4" t="s">
        <v>455</v>
      </c>
    </row>
    <row r="9" spans="1:3">
      <c r="A9" s="4" t="s">
        <v>456</v>
      </c>
      <c r="B9" s="4" t="s">
        <v>457</v>
      </c>
    </row>
    <row r="10" spans="1:3">
      <c r="A10" s="4" t="s">
        <v>458</v>
      </c>
      <c r="B10" s="4" t="s">
        <v>459</v>
      </c>
    </row>
    <row r="11" spans="1:3">
      <c r="A11" s="4" t="s">
        <v>460</v>
      </c>
      <c r="B11" s="4" t="s">
        <v>461</v>
      </c>
      <c r="C11" s="4" t="s">
        <v>455</v>
      </c>
    </row>
    <row r="12" spans="1:3">
      <c r="A12" s="4" t="s">
        <v>462</v>
      </c>
      <c r="B12" s="4" t="s">
        <v>463</v>
      </c>
      <c r="C12" s="4" t="s">
        <v>463</v>
      </c>
    </row>
    <row r="13" spans="1:3">
      <c r="A13" s="4" t="s">
        <v>464</v>
      </c>
      <c r="B13" s="4" t="s">
        <v>465</v>
      </c>
      <c r="C13" s="4" t="s">
        <v>465</v>
      </c>
    </row>
    <row r="14" spans="1:3">
      <c r="A14" s="4" t="s">
        <v>466</v>
      </c>
      <c r="B14" s="9" t="n">
        <v>10.5</v>
      </c>
      <c r="C14" s="9" t="n">
        <v>1.36</v>
      </c>
    </row>
    <row r="15" spans="1:3">
      <c r="A15" s="4" t="s">
        <v>378</v>
      </c>
    </row>
    <row r="16" spans="1:3">
      <c r="A16" s="3" t="s">
        <v>375</v>
      </c>
    </row>
    <row r="17" spans="1:3">
      <c r="A17" s="4" t="s">
        <v>450</v>
      </c>
      <c r="B17" s="4" t="s">
        <v>467</v>
      </c>
    </row>
    <row r="18" spans="1:3">
      <c r="A18" s="4" t="s">
        <v>452</v>
      </c>
      <c r="B18" s="4" t="s">
        <v>453</v>
      </c>
    </row>
    <row r="19" spans="1:3">
      <c r="A19" s="4" t="s">
        <v>456</v>
      </c>
      <c r="B19" s="4" t="s">
        <v>468</v>
      </c>
    </row>
    <row r="20" spans="1:3">
      <c r="A20" s="4" t="s">
        <v>458</v>
      </c>
      <c r="B20" s="4" t="s">
        <v>469</v>
      </c>
    </row>
    <row r="21" spans="1:3">
      <c r="A21" s="4" t="s">
        <v>460</v>
      </c>
      <c r="B21" s="4" t="s">
        <v>457</v>
      </c>
    </row>
    <row r="22" spans="1:3">
      <c r="A22" s="4" t="s">
        <v>462</v>
      </c>
      <c r="B22" s="4" t="s">
        <v>463</v>
      </c>
    </row>
    <row r="23" spans="1:3">
      <c r="A23" s="4" t="s">
        <v>464</v>
      </c>
      <c r="B23" s="4" t="s">
        <v>470</v>
      </c>
    </row>
    <row r="24" spans="1:3">
      <c r="A24" s="4" t="s">
        <v>466</v>
      </c>
      <c r="B24" s="9" t="n">
        <v>6.73</v>
      </c>
    </row>
    <row r="25" spans="1:3">
      <c r="A25" s="4" t="s">
        <v>471</v>
      </c>
    </row>
    <row r="26" spans="1:3">
      <c r="A26" s="3" t="s">
        <v>375</v>
      </c>
    </row>
    <row r="27" spans="1:3">
      <c r="A27" s="4" t="s">
        <v>450</v>
      </c>
      <c r="B27" s="4" t="s">
        <v>472</v>
      </c>
    </row>
    <row r="28" spans="1:3">
      <c r="A28" s="4" t="s">
        <v>452</v>
      </c>
      <c r="B28" s="4" t="s">
        <v>473</v>
      </c>
    </row>
    <row r="29" spans="1:3">
      <c r="A29" s="4" t="s">
        <v>456</v>
      </c>
      <c r="B29" s="4" t="s">
        <v>474</v>
      </c>
    </row>
    <row r="30" spans="1:3">
      <c r="A30" s="4" t="s">
        <v>458</v>
      </c>
      <c r="B30" s="4" t="s">
        <v>475</v>
      </c>
    </row>
    <row r="31" spans="1:3">
      <c r="A31" s="4" t="s">
        <v>460</v>
      </c>
      <c r="B31" s="4" t="s">
        <v>476</v>
      </c>
    </row>
    <row r="32" spans="1:3">
      <c r="A32" s="4" t="s">
        <v>462</v>
      </c>
      <c r="B32" s="4" t="s">
        <v>463</v>
      </c>
    </row>
    <row r="33" spans="1:3">
      <c r="A33" s="4" t="s">
        <v>464</v>
      </c>
      <c r="B33" s="4" t="s">
        <v>477</v>
      </c>
    </row>
    <row r="34" spans="1:3">
      <c r="A34" s="4" t="s">
        <v>466</v>
      </c>
      <c r="B34" s="9" t="n">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3" t="s">
        <v>375</v>
      </c>
    </row>
    <row r="4" spans="1:5">
      <c r="A4" s="4" t="s">
        <v>479</v>
      </c>
      <c r="B4" s="7" t="n">
        <v>1491</v>
      </c>
      <c r="C4" s="7" t="n">
        <v>316</v>
      </c>
      <c r="D4" s="7" t="n">
        <v>3076</v>
      </c>
      <c r="E4" s="7" t="n">
        <v>920</v>
      </c>
    </row>
    <row r="5" spans="1:5">
      <c r="A5" s="4" t="s">
        <v>480</v>
      </c>
    </row>
    <row r="6" spans="1:5">
      <c r="A6" s="3" t="s">
        <v>375</v>
      </c>
    </row>
    <row r="7" spans="1:5">
      <c r="A7" s="4" t="s">
        <v>479</v>
      </c>
      <c r="B7" s="5" t="n">
        <v>657</v>
      </c>
      <c r="C7" s="5" t="n">
        <v>154</v>
      </c>
      <c r="D7" s="5" t="n">
        <v>1229</v>
      </c>
      <c r="E7" s="5" t="n">
        <v>444</v>
      </c>
    </row>
    <row r="8" spans="1:5">
      <c r="A8" s="4" t="s">
        <v>481</v>
      </c>
    </row>
    <row r="9" spans="1:5">
      <c r="A9" s="3" t="s">
        <v>375</v>
      </c>
    </row>
    <row r="10" spans="1:5">
      <c r="A10" s="4" t="s">
        <v>479</v>
      </c>
      <c r="B10" s="7" t="n">
        <v>834</v>
      </c>
      <c r="C10" s="7" t="n">
        <v>162</v>
      </c>
      <c r="D10" s="7" t="n">
        <v>1847</v>
      </c>
      <c r="E10" s="7" t="n">
        <v>4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000</v>
      </c>
      <c r="C4" s="7" t="n">
        <v>11000</v>
      </c>
      <c r="D4" s="7" t="n">
        <v>31000</v>
      </c>
      <c r="E4" s="7" t="n">
        <v>38000</v>
      </c>
    </row>
    <row r="5" spans="1:5">
      <c r="A5" s="3" t="s">
        <v>79</v>
      </c>
    </row>
    <row r="6" spans="1:5">
      <c r="A6" s="4" t="s">
        <v>80</v>
      </c>
      <c r="B6" s="5" t="n">
        <v>7563000</v>
      </c>
      <c r="C6" s="5" t="n">
        <v>7586000</v>
      </c>
      <c r="D6" s="5" t="n">
        <v>20819000</v>
      </c>
      <c r="E6" s="5" t="n">
        <v>20585000</v>
      </c>
    </row>
    <row r="7" spans="1:5">
      <c r="A7" s="4" t="s">
        <v>81</v>
      </c>
      <c r="B7" s="5" t="n">
        <v>2184000</v>
      </c>
      <c r="C7" s="5" t="n">
        <v>956000</v>
      </c>
      <c r="D7" s="5" t="n">
        <v>6154000</v>
      </c>
      <c r="E7" s="5" t="n">
        <v>3170000</v>
      </c>
    </row>
    <row r="8" spans="1:5">
      <c r="A8" s="4" t="s">
        <v>82</v>
      </c>
      <c r="B8" s="5" t="n">
        <v>9747000</v>
      </c>
      <c r="C8" s="5" t="n">
        <v>8542000</v>
      </c>
      <c r="D8" s="5" t="n">
        <v>26973000</v>
      </c>
      <c r="E8" s="5" t="n">
        <v>23755000</v>
      </c>
    </row>
    <row r="9" spans="1:5">
      <c r="A9" s="4" t="s">
        <v>83</v>
      </c>
      <c r="B9" s="5" t="n">
        <v>-9737000</v>
      </c>
      <c r="C9" s="5" t="n">
        <v>-8531000</v>
      </c>
      <c r="D9" s="5" t="n">
        <v>-26942000</v>
      </c>
      <c r="E9" s="5" t="n">
        <v>-23717000</v>
      </c>
    </row>
    <row r="10" spans="1:5">
      <c r="A10" s="3" t="s">
        <v>84</v>
      </c>
    </row>
    <row r="11" spans="1:5">
      <c r="A11" s="4" t="s">
        <v>85</v>
      </c>
      <c r="B11" s="5" t="n">
        <v>214000</v>
      </c>
      <c r="C11" s="5" t="n">
        <v>53000</v>
      </c>
      <c r="D11" s="5" t="n">
        <v>354000</v>
      </c>
      <c r="E11" s="5" t="n">
        <v>170000</v>
      </c>
    </row>
    <row r="12" spans="1:5">
      <c r="A12" s="4" t="s">
        <v>86</v>
      </c>
      <c r="B12" s="5" t="n">
        <v>-430000</v>
      </c>
      <c r="C12" s="5" t="n">
        <v>-511000</v>
      </c>
      <c r="D12" s="5" t="n">
        <v>-1541000</v>
      </c>
      <c r="E12" s="5" t="n">
        <v>-1519000</v>
      </c>
    </row>
    <row r="13" spans="1:5">
      <c r="A13" s="4" t="s">
        <v>87</v>
      </c>
      <c r="C13" s="5" t="n">
        <v>-11000</v>
      </c>
      <c r="D13" s="5" t="n">
        <v>37000</v>
      </c>
      <c r="E13" s="5" t="n">
        <v>18000</v>
      </c>
    </row>
    <row r="14" spans="1:5">
      <c r="A14" s="4" t="s">
        <v>88</v>
      </c>
      <c r="B14" s="5" t="n">
        <v>-216000</v>
      </c>
      <c r="C14" s="5" t="n">
        <v>-469000</v>
      </c>
      <c r="D14" s="5" t="n">
        <v>-1150000</v>
      </c>
      <c r="E14" s="5" t="n">
        <v>-1331000</v>
      </c>
    </row>
    <row r="15" spans="1:5">
      <c r="A15" s="4" t="s">
        <v>89</v>
      </c>
      <c r="B15" s="5" t="n">
        <v>-9953000</v>
      </c>
      <c r="C15" s="5" t="n">
        <v>-9000000</v>
      </c>
      <c r="D15" s="5" t="n">
        <v>-28092000</v>
      </c>
      <c r="E15" s="5" t="n">
        <v>-25048000</v>
      </c>
    </row>
    <row r="16" spans="1:5">
      <c r="A16" s="3" t="s">
        <v>90</v>
      </c>
    </row>
    <row r="17" spans="1:5">
      <c r="A17" s="4" t="s">
        <v>91</v>
      </c>
      <c r="B17" s="5" t="n">
        <v>4000</v>
      </c>
      <c r="D17" s="5" t="n">
        <v>-3000</v>
      </c>
      <c r="E17" s="5" t="n">
        <v>67000</v>
      </c>
    </row>
    <row r="18" spans="1:5">
      <c r="A18" s="4" t="s">
        <v>92</v>
      </c>
      <c r="B18" s="7" t="n">
        <v>-9949000</v>
      </c>
      <c r="C18" s="7" t="n">
        <v>-9000000</v>
      </c>
      <c r="D18" s="7" t="n">
        <v>-28095000</v>
      </c>
      <c r="E18" s="7" t="n">
        <v>-24981000</v>
      </c>
    </row>
    <row r="19" spans="1:5">
      <c r="A19" s="4" t="s">
        <v>93</v>
      </c>
      <c r="B19" s="9" t="n">
        <v>-0.5</v>
      </c>
      <c r="C19" s="9" t="n">
        <v>-4.09</v>
      </c>
      <c r="D19" s="9" t="n">
        <v>-2.19</v>
      </c>
      <c r="E19" s="9" t="n">
        <v>-11.39</v>
      </c>
    </row>
    <row r="20" spans="1:5">
      <c r="A20" s="4" t="s">
        <v>94</v>
      </c>
      <c r="B20" s="5" t="n">
        <v>19809449</v>
      </c>
      <c r="C20" s="5" t="n">
        <v>2200509</v>
      </c>
      <c r="D20" s="5" t="n">
        <v>12847206</v>
      </c>
      <c r="E20" s="5" t="n">
        <v>2199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82</v>
      </c>
      <c r="B1" s="2" t="s">
        <v>372</v>
      </c>
    </row>
    <row r="2" spans="1:2">
      <c r="B2" s="2" t="s">
        <v>483</v>
      </c>
    </row>
    <row r="3" spans="1:2">
      <c r="A3" s="3" t="s">
        <v>484</v>
      </c>
    </row>
    <row r="4" spans="1:2">
      <c r="A4" s="4" t="s">
        <v>485</v>
      </c>
      <c r="B4" s="7" t="n">
        <v>2</v>
      </c>
    </row>
    <row r="5" spans="1:2">
      <c r="A5" s="4" t="s">
        <v>486</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89</v>
      </c>
      <c r="B4" s="7" t="n">
        <v>-28092</v>
      </c>
      <c r="C4" s="7" t="n">
        <v>-25048</v>
      </c>
    </row>
    <row r="5" spans="1:3">
      <c r="A5" s="3" t="s">
        <v>97</v>
      </c>
    </row>
    <row r="6" spans="1:3">
      <c r="A6" s="4" t="s">
        <v>98</v>
      </c>
      <c r="B6" s="5" t="n">
        <v>3076</v>
      </c>
      <c r="C6" s="5" t="n">
        <v>920</v>
      </c>
    </row>
    <row r="7" spans="1:3">
      <c r="A7" s="4" t="s">
        <v>99</v>
      </c>
      <c r="B7" s="5" t="n">
        <v>196</v>
      </c>
      <c r="C7" s="5" t="n">
        <v>190</v>
      </c>
    </row>
    <row r="8" spans="1:3">
      <c r="A8" s="4" t="s">
        <v>100</v>
      </c>
      <c r="B8" s="5" t="n">
        <v>441</v>
      </c>
      <c r="C8" s="5" t="n">
        <v>423</v>
      </c>
    </row>
    <row r="9" spans="1:3">
      <c r="A9" s="4" t="s">
        <v>87</v>
      </c>
      <c r="B9" s="5" t="n">
        <v>-37</v>
      </c>
      <c r="C9" s="5" t="n">
        <v>-18</v>
      </c>
    </row>
    <row r="10" spans="1:3">
      <c r="A10" s="4" t="s">
        <v>101</v>
      </c>
      <c r="B10" s="5" t="n">
        <v>-6</v>
      </c>
      <c r="C10" s="5" t="n">
        <v>5</v>
      </c>
    </row>
    <row r="11" spans="1:3">
      <c r="A11" s="3" t="s">
        <v>102</v>
      </c>
    </row>
    <row r="12" spans="1:3">
      <c r="A12" s="4" t="s">
        <v>29</v>
      </c>
      <c r="B12" s="5" t="n">
        <v>-100</v>
      </c>
      <c r="C12" s="5" t="n">
        <v>-376</v>
      </c>
    </row>
    <row r="13" spans="1:3">
      <c r="A13" s="4" t="s">
        <v>35</v>
      </c>
      <c r="B13" s="5" t="n">
        <v>-500</v>
      </c>
      <c r="C13" s="5" t="n">
        <v>864</v>
      </c>
    </row>
    <row r="14" spans="1:3">
      <c r="A14" s="4" t="s">
        <v>36</v>
      </c>
      <c r="B14" s="5" t="n">
        <v>3103</v>
      </c>
      <c r="C14" s="5" t="n">
        <v>1333</v>
      </c>
    </row>
    <row r="15" spans="1:3">
      <c r="A15" s="4" t="s">
        <v>38</v>
      </c>
      <c r="B15" s="5" t="n">
        <v>-31</v>
      </c>
      <c r="C15" s="5" t="n">
        <v>-38</v>
      </c>
    </row>
    <row r="16" spans="1:3">
      <c r="A16" s="4" t="s">
        <v>39</v>
      </c>
      <c r="B16" s="5" t="n">
        <v>-11</v>
      </c>
      <c r="C16" s="5" t="n">
        <v>-46</v>
      </c>
    </row>
    <row r="17" spans="1:3">
      <c r="A17" s="4" t="s">
        <v>103</v>
      </c>
      <c r="B17" s="5" t="n">
        <v>-21961</v>
      </c>
      <c r="C17" s="5" t="n">
        <v>-21791</v>
      </c>
    </row>
    <row r="18" spans="1:3">
      <c r="A18" s="3" t="s">
        <v>104</v>
      </c>
    </row>
    <row r="19" spans="1:3">
      <c r="A19" s="4" t="s">
        <v>105</v>
      </c>
      <c r="B19" s="5" t="n">
        <v>32651</v>
      </c>
      <c r="C19" s="5" t="n">
        <v>36663</v>
      </c>
    </row>
    <row r="20" spans="1:3">
      <c r="A20" s="4" t="s">
        <v>106</v>
      </c>
      <c r="B20" s="5" t="n">
        <v>-31644</v>
      </c>
      <c r="C20" s="5" t="n">
        <v>-18419</v>
      </c>
    </row>
    <row r="21" spans="1:3">
      <c r="A21" s="4" t="s">
        <v>107</v>
      </c>
      <c r="B21" s="5" t="n">
        <v>-337</v>
      </c>
      <c r="C21" s="5" t="n">
        <v>-515</v>
      </c>
    </row>
    <row r="22" spans="1:3">
      <c r="A22" s="4" t="s">
        <v>108</v>
      </c>
      <c r="B22" s="5" t="n">
        <v>20</v>
      </c>
    </row>
    <row r="23" spans="1:3">
      <c r="A23" s="4" t="s">
        <v>109</v>
      </c>
      <c r="B23" s="5" t="n">
        <v>690</v>
      </c>
      <c r="C23" s="5" t="n">
        <v>17729</v>
      </c>
    </row>
    <row r="24" spans="1:3">
      <c r="A24" s="3" t="s">
        <v>110</v>
      </c>
    </row>
    <row r="25" spans="1:3">
      <c r="A25" s="4" t="s">
        <v>111</v>
      </c>
      <c r="B25" s="5" t="n">
        <v>88618</v>
      </c>
    </row>
    <row r="26" spans="1:3">
      <c r="A26" s="4" t="s">
        <v>112</v>
      </c>
      <c r="B26" s="5" t="n">
        <v>7338</v>
      </c>
      <c r="C26" s="5" t="n">
        <v>586</v>
      </c>
    </row>
    <row r="27" spans="1:3">
      <c r="A27" s="4" t="s">
        <v>113</v>
      </c>
      <c r="B27" s="5" t="n">
        <v>-5400</v>
      </c>
    </row>
    <row r="28" spans="1:3">
      <c r="A28" s="4" t="s">
        <v>114</v>
      </c>
      <c r="B28" s="5" t="n">
        <v>47</v>
      </c>
      <c r="C28" s="5" t="n">
        <v>10</v>
      </c>
    </row>
    <row r="29" spans="1:3">
      <c r="A29" s="4" t="s">
        <v>115</v>
      </c>
      <c r="C29" s="5" t="n">
        <v>-596</v>
      </c>
    </row>
    <row r="30" spans="1:3">
      <c r="A30" s="4" t="s">
        <v>116</v>
      </c>
      <c r="B30" s="5" t="n">
        <v>90603</v>
      </c>
    </row>
    <row r="31" spans="1:3">
      <c r="A31" s="4" t="s">
        <v>117</v>
      </c>
      <c r="B31" s="5" t="n">
        <v>69332</v>
      </c>
      <c r="C31" s="5" t="n">
        <v>-4062</v>
      </c>
    </row>
    <row r="32" spans="1:3">
      <c r="A32" s="4" t="s">
        <v>118</v>
      </c>
      <c r="B32" s="5" t="n">
        <v>5510</v>
      </c>
      <c r="C32" s="5" t="n">
        <v>8150</v>
      </c>
    </row>
    <row r="33" spans="1:3">
      <c r="A33" s="4" t="s">
        <v>119</v>
      </c>
      <c r="B33" s="5" t="n">
        <v>74842</v>
      </c>
      <c r="C33" s="5" t="n">
        <v>4088</v>
      </c>
    </row>
    <row r="34" spans="1:3">
      <c r="A34" s="3" t="s">
        <v>120</v>
      </c>
    </row>
    <row r="35" spans="1:3">
      <c r="A35" s="4" t="s">
        <v>121</v>
      </c>
      <c r="B35" s="5" t="n">
        <v>131410</v>
      </c>
    </row>
    <row r="36" spans="1:3">
      <c r="A36" s="4" t="s">
        <v>122</v>
      </c>
      <c r="B36" s="5" t="n">
        <v>11092</v>
      </c>
    </row>
    <row r="37" spans="1:3">
      <c r="A37" s="4" t="s">
        <v>123</v>
      </c>
      <c r="B37" s="5" t="n">
        <v>89</v>
      </c>
    </row>
    <row r="38" spans="1:3">
      <c r="A38" s="4" t="s">
        <v>124</v>
      </c>
      <c r="B38" s="5" t="n">
        <v>1574</v>
      </c>
    </row>
    <row r="39" spans="1:3">
      <c r="A39" s="4" t="s">
        <v>125</v>
      </c>
      <c r="B39" s="5" t="n">
        <v>96</v>
      </c>
      <c r="C39" s="5" t="n">
        <v>247</v>
      </c>
    </row>
    <row r="40" spans="1:3">
      <c r="A40" s="4" t="s">
        <v>126</v>
      </c>
      <c r="B40" s="7" t="n">
        <v>161</v>
      </c>
      <c r="C40"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26:22Z</dcterms:created>
  <dcterms:modified xmlns:dcterms="http://purl.org/dc/terms/" xmlns:xsi="http://www.w3.org/2001/XMLSchema-instance" xsi:type="dcterms:W3CDTF">2017-11-08T17:26:22Z</dcterms:modified>
</cp:coreProperties>
</file>